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ash Fl" sheetId="6" state="visible" r:id="rId6"/>
    <sheet xmlns:r="http://schemas.openxmlformats.org/officeDocument/2006/relationships" name="NATURE OF BUSINESS"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NOTE PAYABLE" sheetId="10" state="visible" r:id="rId10"/>
    <sheet xmlns:r="http://schemas.openxmlformats.org/officeDocument/2006/relationships" name="CONVERTIBLE NOTE PAYABLE" sheetId="11" state="visible" r:id="rId11"/>
    <sheet xmlns:r="http://schemas.openxmlformats.org/officeDocument/2006/relationships" name="ACCRUED INTEREST" sheetId="12" state="visible" r:id="rId12"/>
    <sheet xmlns:r="http://schemas.openxmlformats.org/officeDocument/2006/relationships" name="SHAREHOLDERS' EQUITY" sheetId="13" state="visible" r:id="rId13"/>
    <sheet xmlns:r="http://schemas.openxmlformats.org/officeDocument/2006/relationships" name="RELATED PARTY TRANSACTIONS" sheetId="14" state="visible" r:id="rId14"/>
    <sheet xmlns:r="http://schemas.openxmlformats.org/officeDocument/2006/relationships" name="COMMITMENTS AND CONTINGENCIE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NOTE PAYABLE (Tables)" sheetId="19" state="visible" r:id="rId19"/>
    <sheet xmlns:r="http://schemas.openxmlformats.org/officeDocument/2006/relationships" name="CONVERTIBLE NOTE PAYABLE (Table" sheetId="20" state="visible" r:id="rId20"/>
    <sheet xmlns:r="http://schemas.openxmlformats.org/officeDocument/2006/relationships" name="ACCRUED INTEREST (Tables)" sheetId="21" state="visible" r:id="rId21"/>
    <sheet xmlns:r="http://schemas.openxmlformats.org/officeDocument/2006/relationships" name="SHAREHOLDERS' EQUITY (Tables)" sheetId="22" state="visible" r:id="rId22"/>
    <sheet xmlns:r="http://schemas.openxmlformats.org/officeDocument/2006/relationships" name="NATURE OF BUSINESS (Details Nar" sheetId="23" state="visible" r:id="rId23"/>
    <sheet xmlns:r="http://schemas.openxmlformats.org/officeDocument/2006/relationships" name="SUMMARY OF SIGNIFICANT ACCOUN_4" sheetId="24" state="visible" r:id="rId24"/>
    <sheet xmlns:r="http://schemas.openxmlformats.org/officeDocument/2006/relationships" name="SUMMARY OF SIGNIFICANT ACCOUN_5" sheetId="25" state="visible" r:id="rId25"/>
    <sheet xmlns:r="http://schemas.openxmlformats.org/officeDocument/2006/relationships" name="NOTE PAYABLE (Details)" sheetId="26" state="visible" r:id="rId26"/>
    <sheet xmlns:r="http://schemas.openxmlformats.org/officeDocument/2006/relationships" name="CONVERTIBLE NOTE PAYABLE (Detai" sheetId="27" state="visible" r:id="rId27"/>
    <sheet xmlns:r="http://schemas.openxmlformats.org/officeDocument/2006/relationships" name="CONVERTIBLE NOTE PAYABLE (Det_2" sheetId="28" state="visible" r:id="rId28"/>
    <sheet xmlns:r="http://schemas.openxmlformats.org/officeDocument/2006/relationships" name="ACCRUED INTEREST (Details)" sheetId="29" state="visible" r:id="rId29"/>
    <sheet xmlns:r="http://schemas.openxmlformats.org/officeDocument/2006/relationships" name="SHAREHOLDERS' EQUITY (Details)" sheetId="30" state="visible" r:id="rId30"/>
    <sheet xmlns:r="http://schemas.openxmlformats.org/officeDocument/2006/relationships" name="SHAREHOLDERS' EQUITY (Details 1" sheetId="31" state="visible" r:id="rId31"/>
    <sheet xmlns:r="http://schemas.openxmlformats.org/officeDocument/2006/relationships" name="SHAREHOLDERS' EQUITY (Details N" sheetId="32" state="visible" r:id="rId32"/>
    <sheet xmlns:r="http://schemas.openxmlformats.org/officeDocument/2006/relationships" name="RELATED PARTY TRANSACTIONS (Det" sheetId="33" state="visible" r:id="rId33"/>
    <sheet xmlns:r="http://schemas.openxmlformats.org/officeDocument/2006/relationships" name="SUBSEQUENT EVENTS (Details)" sheetId="34" state="visible" r:id="rId34"/>
    <sheet xmlns:r="http://schemas.openxmlformats.org/officeDocument/2006/relationships" name="SUBSEQUENT EVENTS (Details Narr" sheetId="35" state="visible" r:id="rId35"/>
  </sheets>
  <definedNames/>
  <calcPr calcId="124519" fullCalcOnLoad="1"/>
</workbook>
</file>

<file path=xl/sharedStrings.xml><?xml version="1.0" encoding="utf-8"?>
<sst xmlns="http://schemas.openxmlformats.org/spreadsheetml/2006/main" uniqueCount="482">
  <si>
    <t>Document and Entity Information - shares</t>
  </si>
  <si>
    <t>6 Months Ended</t>
  </si>
  <si>
    <t>Jun. 30, 2019</t>
  </si>
  <si>
    <t>Jul. 31, 2019</t>
  </si>
  <si>
    <t>Document And Entity Information</t>
  </si>
  <si>
    <t>Entity Registrant Name</t>
  </si>
  <si>
    <t>Thunder Energies Corp</t>
  </si>
  <si>
    <t>Entity Central Index Key</t>
  </si>
  <si>
    <t>0001524872</t>
  </si>
  <si>
    <t>Document Type</t>
  </si>
  <si>
    <t>10-Q</t>
  </si>
  <si>
    <t>Amendment Flag</t>
  </si>
  <si>
    <t>false</t>
  </si>
  <si>
    <t>Current Fiscal Year End Date</t>
  </si>
  <si>
    <t>--12-31</t>
  </si>
  <si>
    <t>Entity Small Business</t>
  </si>
  <si>
    <t>true</t>
  </si>
  <si>
    <t>Entity Shell Company</t>
  </si>
  <si>
    <t>Entity Emerging Growth Company</t>
  </si>
  <si>
    <t>Entity Current Reporting Status</t>
  </si>
  <si>
    <t>Yes</t>
  </si>
  <si>
    <t>Document Period End Date</t>
  </si>
  <si>
    <t>Jun. 30,
		2019</t>
  </si>
  <si>
    <t>Entity Filer Category</t>
  </si>
  <si>
    <t>Non-accelerated Filer</t>
  </si>
  <si>
    <t>Document Fiscal Period Focus</t>
  </si>
  <si>
    <t>Q2</t>
  </si>
  <si>
    <t>Document Fiscal Year Focus</t>
  </si>
  <si>
    <t>2019</t>
  </si>
  <si>
    <t>Entity Ex Transition Period</t>
  </si>
  <si>
    <t>Entity Common Stock Shares Outstanding</t>
  </si>
  <si>
    <t>Condensed Balance Sheets - USD ($)</t>
  </si>
  <si>
    <t>Dec. 31, 2018</t>
  </si>
  <si>
    <t>Current Assets</t>
  </si>
  <si>
    <t>Cash</t>
  </si>
  <si>
    <t>Total Current Assets</t>
  </si>
  <si>
    <t>TOTAL ASSETS</t>
  </si>
  <si>
    <t>Current Liabilities</t>
  </si>
  <si>
    <t>Accrued interest</t>
  </si>
  <si>
    <t>Accrued interest, related parties</t>
  </si>
  <si>
    <t>Note payable</t>
  </si>
  <si>
    <t>Note payable, related parties</t>
  </si>
  <si>
    <t>Accrued compensation, related parties</t>
  </si>
  <si>
    <t>Derivative liability</t>
  </si>
  <si>
    <t xml:space="preserve"> </t>
  </si>
  <si>
    <t>Convertible note payable, net of discount Of ($35,150) and $0, respectively</t>
  </si>
  <si>
    <t>Total Current Liabilities</t>
  </si>
  <si>
    <t>TOTAL LIABILITIES</t>
  </si>
  <si>
    <t>COMMITMENTS AND CONTINGENCIES</t>
  </si>
  <si>
    <t>Stockholders' Deficit</t>
  </si>
  <si>
    <t>Preferred stock: $0.001 par value, 750,000,000 authorized; 50,000,000 and 50,000,000 shares issued and outstanding, respectively</t>
  </si>
  <si>
    <t>Common stock: $0.001 par value 900,000,000 authorized; 6,841,264 and 5,207,330 shares issued and outstanding, respectively *</t>
  </si>
  <si>
    <t>Additional paid in capital</t>
  </si>
  <si>
    <t>Accumulated deficit</t>
  </si>
  <si>
    <t>Total Stockholders' Deficit</t>
  </si>
  <si>
    <t>TOTAL LIABILITIES AND STOCKHOLDERS' DEFICIT</t>
  </si>
  <si>
    <t>Condensed Balance Sheets (Parenthetical) - USD ($)</t>
  </si>
  <si>
    <t>Convertible note payable, net of discount</t>
  </si>
  <si>
    <t>Preferred stock, shares par value</t>
  </si>
  <si>
    <t>Preferred stock, shares authorized</t>
  </si>
  <si>
    <t>Preferred stock, shares issued</t>
  </si>
  <si>
    <t>Preferred stock, shares outstanding</t>
  </si>
  <si>
    <t>Common stock, shares par value</t>
  </si>
  <si>
    <t>Common stock, shares authorized</t>
  </si>
  <si>
    <t>Common stock, shares issued</t>
  </si>
  <si>
    <t>Common stock, shares outstanding</t>
  </si>
  <si>
    <t>Condensed Statements of Operations (Unaudited) - USD ($)</t>
  </si>
  <si>
    <t>3 Months Ended</t>
  </si>
  <si>
    <t>Jun. 30, 2018</t>
  </si>
  <si>
    <t>Condensed Statements of Operations (Unaudited)</t>
  </si>
  <si>
    <t>REVENUE</t>
  </si>
  <si>
    <t>OPERATING EXPENSES</t>
  </si>
  <si>
    <t>Research and development</t>
  </si>
  <si>
    <t>Stock in exchange for services</t>
  </si>
  <si>
    <t>Professional fees</t>
  </si>
  <si>
    <t>Selling, general and administrative expenses</t>
  </si>
  <si>
    <t>Total operating expenses</t>
  </si>
  <si>
    <t>Net loss from operations</t>
  </si>
  <si>
    <t>Other income (expense)</t>
  </si>
  <si>
    <t>Interest expense</t>
  </si>
  <si>
    <t>Interest expense related to derivative liability</t>
  </si>
  <si>
    <t>Change in derivative</t>
  </si>
  <si>
    <t>Net loss before income taxes</t>
  </si>
  <si>
    <t>Income taxes</t>
  </si>
  <si>
    <t>Net loss</t>
  </si>
  <si>
    <t>Basic and diluted loss per share *</t>
  </si>
  <si>
    <t>Weighted average number of shares outstanding *</t>
  </si>
  <si>
    <t>Condensed Statements of Changes in Stockholders Deficit - USD ($)</t>
  </si>
  <si>
    <t>Total</t>
  </si>
  <si>
    <t>Preferred Stock Shares</t>
  </si>
  <si>
    <t>Common Stock Shares</t>
  </si>
  <si>
    <t>Additional Paid in Capital</t>
  </si>
  <si>
    <t>Accumulated Deficit</t>
  </si>
  <si>
    <t>Beginning Balance, Shares at Dec. 31, 2017</t>
  </si>
  <si>
    <t>Beginning Balance, Amount at Dec. 31, 2017</t>
  </si>
  <si>
    <t>Issued common stock for services, Shares</t>
  </si>
  <si>
    <t>Issued common stock for services, Amount</t>
  </si>
  <si>
    <t>Issued common stock to related parties for conversion of accrued compensation at fair market value.</t>
  </si>
  <si>
    <t>Issued common stock to related parties for conversion of accrued compensation at fair market value, Amount</t>
  </si>
  <si>
    <t>Paid-in capital - Derivative liability</t>
  </si>
  <si>
    <t>Ending Balance, Shares at Mar. 31, 2018</t>
  </si>
  <si>
    <t>Ending Balance, Amount at Mar. 31, 2018</t>
  </si>
  <si>
    <t>Ending Balance, Shares at Jun. 30, 2018</t>
  </si>
  <si>
    <t>Ending Balance, Amount at Jun. 30, 2018</t>
  </si>
  <si>
    <t>Ending Balance, Shares at Dec. 31, 2018</t>
  </si>
  <si>
    <t>Ending Balance, Amount at Dec. 31, 2018</t>
  </si>
  <si>
    <t>Beginning Balance, Shares at Mar. 31, 2018</t>
  </si>
  <si>
    <t>Beginning Balance, Amount at Mar. 31, 2018</t>
  </si>
  <si>
    <t>Issued common stock for reduction of convertible note payable, Shares</t>
  </si>
  <si>
    <t>Issued common stock for reduction of convertible note payable, Amount</t>
  </si>
  <si>
    <t>Beginning Balance, Shares at Dec. 31, 2018</t>
  </si>
  <si>
    <t>Beginning Balance, Amount at Dec. 31, 2018</t>
  </si>
  <si>
    <t>Sold shares of common stock for cash, Shares</t>
  </si>
  <si>
    <t>Sold shares of common stock for cash, Amount</t>
  </si>
  <si>
    <t>Ending Balance, Shares at Mar. 31, 2019</t>
  </si>
  <si>
    <t>Ending Balance, Amount at Mar. 31, 2019</t>
  </si>
  <si>
    <t>Ending Balance, Shares at Jun. 30, 2019</t>
  </si>
  <si>
    <t>Ending Balance, Amount at Jun. 30, 2019</t>
  </si>
  <si>
    <t>Beginning Balance, Shares at Mar. 31, 2019</t>
  </si>
  <si>
    <t>Beginning Balance, Amount at Mar. 31, 2019</t>
  </si>
  <si>
    <t>Adjustment for fractional shares due to 1 for 20 reverse split, Shares</t>
  </si>
  <si>
    <t>Adjustment for fractional shares due to 1 for 20 reverse split, Amount</t>
  </si>
  <si>
    <t>Condensed Statements of Cash Flows - USD ($)</t>
  </si>
  <si>
    <t>CASH FLOWS FROM OPERATING ACTIVITIES</t>
  </si>
  <si>
    <t>Adjustment to reconcile net loss to net cash used in in operations:</t>
  </si>
  <si>
    <t>Amortization</t>
  </si>
  <si>
    <t>Change in fair market value of derivatives</t>
  </si>
  <si>
    <t>Amortization of debt discount</t>
  </si>
  <si>
    <t>Stock issued for services</t>
  </si>
  <si>
    <t>Increase (decrease) in operating liabilities:</t>
  </si>
  <si>
    <t>Accounts receivable</t>
  </si>
  <si>
    <t>Accounts payable</t>
  </si>
  <si>
    <t>Accrued expenses - related party</t>
  </si>
  <si>
    <t>Net Cash used in operating activities</t>
  </si>
  <si>
    <t>CASH FLOWS FROM FINANCING ACTIVITIES:</t>
  </si>
  <si>
    <t>Proceeds from shareholder loans</t>
  </si>
  <si>
    <t>Principal payments on shareholder loans</t>
  </si>
  <si>
    <t>Proceeds from convertible notes payable</t>
  </si>
  <si>
    <t>Proceeds from the sale of stock</t>
  </si>
  <si>
    <t>Net Cash provided by financing activates</t>
  </si>
  <si>
    <t>Net increase in cash</t>
  </si>
  <si>
    <t>Beginning of period</t>
  </si>
  <si>
    <t>End of period</t>
  </si>
  <si>
    <t>Supplemental cash flow information</t>
  </si>
  <si>
    <t>Cash paid for interest</t>
  </si>
  <si>
    <t>Cash paid for taxes</t>
  </si>
  <si>
    <t>Non-cash transactions:</t>
  </si>
  <si>
    <t>Original discount recorded on the recognition of notes with derivative Liability</t>
  </si>
  <si>
    <t>Extinguishment of derivative liability related to debt conversions</t>
  </si>
  <si>
    <t>Debt/accrued interest converted into common stock</t>
  </si>
  <si>
    <t>NATURE OF BUSINESS</t>
  </si>
  <si>
    <t>Note 1 - NATURE OF BUSINESS</t>
  </si>
  <si>
    <t xml:space="preserve">Thunder Energies Corporation (we, us, our, TEC or the Company) was incorporated in the State of Florida on April 21, 2011. On May 1, 2014, the Company filed with the Florida Secretary of State, Articles of Amendment to its Articles of Incorporation (the Amendment) which changed the name of the Company from Thunder Fusion Corporation to Thunder Energies Corporation. The Amendment also changed the principal office address of the Company to 1444 Rainville Road, Tarpon Springs, Florida 34689. The business of Thunder Energies Corporation ("TEC") is focused, depending on funding, on the manufacturing, sale and service of three new cutting-edge technologies (patents and trademarks pending): the new Santilli telescopes with concave lenses; the new hadronic reactors for the synthesis of the neutron from the hydrogen gas, and the new HyperFurnaces for the full combustion of fossil fuels. </t>
  </si>
  <si>
    <t>GOING CONCERN</t>
  </si>
  <si>
    <t>Note 2 - GOING CONCERN</t>
  </si>
  <si>
    <t>The Companys financial statements are prepared using accounting principles generally accepted in the United States of America applicable to a going concern which contemplates the realization of assets and liquidation of liabilities in the normal course of business. The Company has not yet established an ongoing source of revenues sufficient to cover its operating cost and allow it to continue as a going concern. The ability of the Company to continue as a going concern is dependent on the Company obtaining adequate capital to fund operating losses until it becomes profitable. If the Company is unable to obtain adequate capital, it could be forced to cease operations. In order to continue as a going concern, the Company will need, among other things, additional capital resources. Managements plan to obtain such resources for the Company include, obtaining capital from management and significant stockholders sufficient to meet its minimal operating expenses. However, management cannot provide any assurance that the Company will be successful in accomplishing any of its plans. There is no assurance that the Company will be able to obtain sufficient additional funds when needed or that such funds, if available, will be obtainable on terms satisfactory to the Company. In addition, profitability will ultimately depend upon the level of revenues received from business operations. However, there is no assurance that the Company will attain profitability. The accompanying financial statements do not include any adjustments that might be necessary if the Company is unable to continue as a going concern.</t>
  </si>
  <si>
    <t>SUMMARY OF SIGNIFICANT ACCOUNTING POLICIES</t>
  </si>
  <si>
    <t>Note 3 - SUMMARY OF SIGNIFICANT ACCOUNTING POLICIES</t>
  </si>
  <si>
    <t>UNAUDITED INTERIM FINANICAL STATEMENTS The accompanying unaudited financial statements have been prepared in accordance with generally accepted accounting principles in the United States of America for interim financial information and with the instructions to Form 10-Q and Regulation S-X. Accordingly, the financial statements do not include all of the information and footnotes required by generally accepted accounting principles for complete financial statements. The interim financial statements should be read in conjunction with the annual financial statements included in the Form 10K as of December 31, 2018 and filed with the Securities and Exchange Commission on March 14, 2019. In the opinion of management, all adjustments consisting of normal recurring entries necessary for a fair statement of the periods presented for: (a) the financial position; (b) the result of operations; and (c) cash flows, have been made in order to make the financial statements presented not misleading. The results of operations for such interim periods are not necessarily indicative of operations for a full year. BASIS OF PRESENTATION AND USE OF ESTIMATES The Company prepares its financial statements in conformity with accounting principles generally accepted in the United States of America ("GAAP"), which require management to make estimates and assumptions that affect the reported amounts of assets and liabilities and disclosure of contingent assets and liabilities at the date of the financial statements and reported amounts of revenues and expenses during the reporting period. Actual results could differ from those estimates. REVERSE STOCK SPLIT On May 14, 2019, the Board of Directors of the Company approved Articles of Amendment to the Companys Articles of Incorporation that provided for a 1 for 20 reverse stock split of the Companys Common Stock. The Companys Articles of Amendment were filed with the Secretary of State of the State of Florida on May 17, 2019. The effective date of the reverse stock split was subject to approval by FINRA, and the reverse stock split was published to the market and effective on June 24, 2019. At the effective time of the reverse stock split, every 20 issued and outstanding shares of the Companys Common Stock were automatically combined into one issued and outstanding share of common stock, without any change in the par value per share or number of authorized shares of Common Stock. All share and per share amounts contained in this Quarterly Report on Form 10-Q and the accompanying Condensed Financial Statements have been adjusted to reflect the Reverse Stock Split for all prior periods presented. CASH AND CASH EQUIVALENTS The Company considers all highly liquid investments with an original maturity of three months or less at the date of acquisition to be cash equivalents. Cash and cash equivalents totaled $3,248 at June 30, 2019 and $7,920 at December 31, 2018. CASH FLOWS REPORTING The Company follows ASC 230, Statement of Cash Flows, for cash flows reporting, classifies cash receipts and payments according to whether they stem from operating, investing, or financing activities and provides definitions of each category, and uses the indirect or reconciliation method (Indirect method) as defined by ASC 230, Statement of Cash Flows, to report net cash flow from operating activities by adjusting net income to reconcile it to net cash flow from operating activities by removing the effects of (a) all deferrals of past operating cash receipts and payments and all accruals of expected future operating cash receipts and payments and (b) all items that are included in net income that do not affect operating cash receipts and payments. The Company reports the reporting currency equivalent of foreign currency cash flows, using the current exchange rate at the time of the cash flows and the effect of exchange rate changes on cash held in foreign currencies is reported as a separate item in the reconciliation of beginning and ending balances of cash and cash equivalents and separately provides information about investing and financing activities not resulting in cash receipts or payments in the period. RELATED PARTIES The Company follows ASC 850, Related Party Disclosures, for the identification of related parties and disclosure of related party transactions. FINANCIAL INSTRUMENTS The Companys balance sheet includes financial instruments, including cash, accounts payable, accrued expenses and notes payable. The carrying amounts of current assets and current liabilities approximate their fair value because of the relatively short period of time between the origination of these instruments and their expected realization. ASC 820, Fair Value Measurements and Disclosures Level 1 Unadjusted quoted prices in active markets that are accessible at the measurement date for identical, unrestricted assets or liabilities. Level 2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Level 3 Inputs that are both significant to the fair value measurement and unobservable. Fair value estimates discussed herein are based upon certain market assumptions and pertinent information available to management as of June 30, 2019. The respective carrying value of certain on-balance-sheet financial instruments approximated their fair values due to the short-term nature of these instruments. EXPENSES Operating expenses encompass research and development, stock in exchange for services, professional fees and selling general and administrative expenses. Total operating expenses were $856,846 and $187,575 for the three months ended June 30, 2019 and 2018, respectively and $1,055,448 and $445,537 for the six months ended June 30, 2019 and 2018 respectively. Total operating expenses consisted of the following. RESEARCH AND DEVELOPMENT The Company expenses research and development costs when incurred. Research and development costs include engineering and testing of product and outputs. Indirect costs related to research and developments are allocated based on percentage usage to the research and development. We spent $27,053 and $12,106 for the three months ended June 30, 2019 and 2018, respectively and $41,310 and $37,593 for the six months ended June 30, 2019 and 2018 respectively. STOCK IN EXCHANGE FOR SERVICES Stock in exchange for services are the result of consulting services and certain management related services rendered in exchange of stock. All stock is issued at the fair market value on the date of services. Total stock in exchange of services were $738,050 and $0 for the three months ended June 30, 2019 and 2018, respectively and $817,075 and $0 for the six months ended June 30, 2019 and 2018 respectively. PROFESSIONAL Professional services are principally comprised of outside legal, audit and consulting services as well as the costs related to a publicly traded company. Total professional fees were $38,718 and $119,865 for the three months ended June 30, 2019 and 2018, respectively and $83,166 and $288,602 for the six months ended June 30, 2019 and 2018 respectively. SELLING, GENERAL AND ADMINISTRATIVE EXPENSES Selling, general and administrative expenses consist primarily of management fees, technology services, public relations and travel expenses. Total selling, general and administrative expenses were $53,025 and $55,604 for the three months ended June 30, 2019 and 2018, respectively and $113,897 and $119,342 for the six months ended June 30, 2019 and 2018 respectively. DEFERRED INCOME TAXES AND VALUATION ALLOWANCE The Company accounts for income taxes under ASC 740, Income Taxes NET LOSS PER COMMON SHARE Net loss per share is calculated in accordance with ASC 260, Earnings Per Share. The weighted-average number of common shares outstanding during each period is used to compute basic earning or loss per share. Diluted earnings or loss per share is computed using the weighted average number of shares and diluted potential common shares outstanding. Dilutive potential common shares are additional common shares assumed to be exercised. Basic net loss per common share is based on the weighted average number of shares of common stock outstanding at June 30, 2019. As of June 30, 2019, the common stock equivalents have not been included as they are anti-dilutive. The following potentially dilutive securities were excluded from the calculation of diluted net loss per share because the effects were anti-dilutive based on the application of the treasury stock method and because the Company incurred net losses during the period: June 30, December 31, 2019 2018 Options to purchase shares of common stock 29,887 29,887 Series A convertible preferred stock 50,000,000 50,000,000 Total potentially dilutive shares 50,029,265 50,029,265 __________ * Options to purchase shares are calculated in accordance with employment agreements. ** Total potentially dilutive shares reflect a 10 for 1 conversion into common shares per its designation. SHARE-BASED EXPENSE ASC 718, Compensation Stock Compensation The Company accounts for stock-based compensation issued to non-employees and consultants in accordance with the provisions of ASC 505-50, Equity Based Payments to Non-Employees. Share-based expense for the three and six months ended June 30, 2019 and 2018 was $738,050 and $0 and $817,075 and $0, respectively. COMMITMENTS AND CONTINGENCIES The Company follows ASC 450-20, Loss Contingencies, to report accounting for contingencies. Liabilities for loss contingencies arising from claims, assessments, litigation, fines and penalties and other sources are recorded when it is probable that a liability has been incurred and the amount of the assessment can be reasonably estimated. There were no known commitments or contingencies as of June 30, 2019 and December 31, 2018. RECENT ACCOUNTING PRONOUNCEMENTS From time to time, new accounting pronouncements are issued that we adopt as of the specified effective date. We believe that the impact of recently issued standards that are not yet effective may have an impact on our results of operations and financial statements. In February 2016, the FASB issued ASU No. 2016-02, Leases</t>
  </si>
  <si>
    <t>NOTE PAYABLE</t>
  </si>
  <si>
    <t>Note 4 - NOTE PAYABLE</t>
  </si>
  <si>
    <t xml:space="preserve"> June 30, 2019 December 31, 2018 Pubrelco Inc., a non-related party executed the purchase of $60,000 note from our CEO, Dr. Ruggero Santilli on November 26, 2018. The demand note carries a 2.15% annual percentage rate and has no maturity date. $ 60,000 $ 60,000 Total notes payable $ 60,000 $ 60,000 Accrued interest 763 124 Current portion of note payable and accrued interest $ 60,763 $ 60,124 </t>
  </si>
  <si>
    <t>CONVERTIBLE NOTE PAYABLE</t>
  </si>
  <si>
    <t>Note 5 - CONVERTIBLE NOTE PAYABLE</t>
  </si>
  <si>
    <t xml:space="preserve">GHS INVESTMENTS, LLC On April 22, 2019; The Company executed a convertible promissory note with GHS Investments, LLC. The note carries a principal balance of $57,000 together with an interest rate of eight (10%) per annum and a maturity date of February 21, 2020. All payments due hereunder (to the extent not converted into common stock, $0.001 par value per share in accordance with the terms of the note agreement shall be made in lawful money of the United States of America. Any amount of principal or interest on this Note which is not paid when due shall bear interest at the rate of twenty two percent (20%) per annum from the due date thereof until the same is paid. As of June 30, 2018, the principal balance outstanding is $57,000. The holder shall have the right from time to time, and at any time during the period beginning on the date which is one hundred eighty (180) days following the date of this note, to convert all or any part of the outstanding and unpaid principal amount into Common Stock. The conversion shall equal sixty-five percent (65%) of the lowest trading prices for the Common Stock during the twenty (20) day trading period ending on the latest complete trading day prior to the conversion date, representing a discount rate of thirty-five percent (35%). The Company accounts for this embedded conversion feature as a derivative under ASC 815-10-15-83 and valued separately from the note at fair value. The embedded conversion feature of the note is revalued at each subsequent reporting date at fair value and any changes in fair value will result in a gain or loss in those periods. At June 30, 2019 and December 31, 2018, the derivative liability associated with GHS Investments LLC was $63,107 and $0, respectively. Convertible Notes payable consisted of the following: June 30, 2019 December 31, 2018 Convertible notes payable: $ 57,000 $ --- Debt discount (35,150 ) --- Convertible notes payable net of debt discount $ 21,850 $ --- Accrued interest 1,078 --- Current portion of convertible note payable and interest $ 22,928 $ --- </t>
  </si>
  <si>
    <t>ACCRUED INTEREST</t>
  </si>
  <si>
    <t>Note 6 - ACCRUED INTEREST</t>
  </si>
  <si>
    <t xml:space="preserve">The Companys accrued interest consisted of the following: June 30, 2019 December 31, 2018 Accrued Interest Pubrelco Inc. $ 763 $ 124 Note payable related party 46,356 43,349 Convertible notes payable 1,078 --- Total Accrued Interest $ 48,197 $ 43,473 </t>
  </si>
  <si>
    <t>SHAREHOLDERS' EQUITY</t>
  </si>
  <si>
    <t>Note 7 - SHAREHOLDERS' EQUITY</t>
  </si>
  <si>
    <t>COMMON STOCK The Company has been authorized to issue 900,000,000 shares of common stock, $0.001 par value. Each share of issued and outstanding common stock shall entitle the holder thereof to fully participate in all shareholder meetings, to cast one vote on each matter with respect to which shareholders have the right to vote, and to share ratably in all dividends and other distributions declared and paid with respect to common stock, as well as in the net assets of the corporation upon liquidation or dissolution. On May 14, 2019, the Board of Directors of the Company approved Articles of Amendment to the Companys Articles of Incorporation that provided for a 1 for 20 reverse stock split of the Companys Common Stock. The Companys Articles of Amendment were filed with the Secretary of State of the State of Florida on May 17, 2019. All share and per share amounts contained in this Quarterly Report on Form 10-Q and the accompanying Condensed Financial Statements have been adjusted to reflect the Reverse Stock Split for all prior periods presented. During the periods covered by this report, the Company issued 4,596,029 shares to related and non-related parties in the amount of $1,755,435. Shares of our common stock were issued at fair market value of the share price as set forth in the table below unless otherwise stated. Date Shares Issuance Description Relationship Share Price Amount 1/12/18 10,000 Services Non-related parties 3.000 30,000 1/16/18 7,500 Services Non-related party 3.000 22,500 2/12/18 2,000 Services Non-related party 1.608 3,216 2/15/18 5,000 Services Non-related party 2.000 10,000 2/23/18 5,000 Services Non-related party 1.700 8,500 3/15/18 5,000 Services Non-related party 1.700 8,500 3/29/18 33,193 Conversion of accrued salaries Related parties 1.898 63,000 3/29/18 3,750 Services Non-related party 1.898 7,117 4/5/18 12,500 Services Non-related parties 1.580 19,750 4/9/18 12,500 Services Non-related parties 1.400 17,500 4/27/18 15,000 Services Non-related party 0.670 10,050 5/2/18 42,017 Principal reduction to convertible note payable. Issued at a discount to the FMV Non-related party 0.238 10,000 5/7/18 34,100 Services Non-related parties 0.620 34,100 5/14/18 47,170 Principal reduction to convertible note payable. Issued at a discount to the FMV Non-related party 0.212 10,000 5/24/18 52,083 Principal reduction to convertible note payable. Issued at a discount to the FMV Non-related party 0.192 10,000 Date Shares Issuance Description Relationship Share Price Amount 6/4/18 117,059 Principal reduction to convertible note payable. Issued at a discount to the FMV Non-related party 0.136 15,920 6/6/18 86,912 Principal reduction to convertible note payable. Issued at a discount to the FMV Non-related party 0.136 11,820 6/12/18 85,156 Principal reduction to convertible note payable. Issued at a discount to the FMV Non-related party 0.128 10,900 7/19/18 100,503 Principal reduction to convertible note payable. Issued at a discount to the FMV Non-related party 0.119 12,000 7/25/18 290,000 Services Non-related parties 0.200 58,000 8/6/18 109,091 Principal reduction to convertible note payable. Issued at a discount to the FMV Non-related party 0.110 12,000 8/28/18 220,588 Services Non-related party 0.136 30,000 10/5/18 50,000 Services Non-related party 0.148 7,400 10/8/19 117,429 Principal reduction to convertible note payable. Issued at a discount to the FMV Non-related party 0.070 8,220 10/11/18 171,429 Principal reduction to convertible note payable. Issued at a discount to the FMV Non-related party 0.070 12,000 10/17/18 191,857 Principal reduction to convertible note payable. Issued at a discount to the FMV Non-related party 0.070 13,430 10/19/18 192,000 Principal reduction to convertible note payable. Issued at a discount to the FMV Non-related party 0.070 13,440 10/23/18 213,611 Principal reduction to convertible note payable. Issued at a discount to the FMV Non-related party 0.072 15,380 10/26/18 180,676 Principal reduction to convertible note payable. Issued at a discount to the FMV Non-related party 0.074 13,370 11/12/18 50,000 Services Non-related party 0.230 11,500 11/30/18 260,417 Services Non-related party 0.142 36,979 12/14/18 217,656 Cash Non-related party 0.094 20,547 1/7/19 90,000 Services Non-related party 0.100 9,000 1/25/19 100,000 Services Non-related party 0.088 8,800 2/6/19 226,715 Cash Non-related party 0.061 13,784 2/14/19 12,500 Services Non-related party 0.306 3,825 2/19/19 166,667 Services Non-related party 0.240 40,000 3/5/19 289,500 Cash Non-related party 0.120 34,740 3/7/19 50,000 Services Non-related party 0.192 9,600 3/13/19 50,000 Services Non-related party 0.156 7,800 3/19/19 61,043 Cash Non-related party 0.085 5,176 4/1/19 12,500 Services Non-related party 0.100 1,250 4/22/19 100,000 Execution of new convertible note payable Non-related party 3.160 316,000 4/24/19 50,000 Services Non-related party 3.160 158,000 4/30/19 50,000 Services Non-related party 2.960 148,000 5/11/19 25,000 Services Non-related party 2.800 70,000 5/15/19 250,000 Services Non-related party 0.116 29,000 5/12/19 100,000 Services Non-related party 0.158 15,800 PREFERRED STOCK The Company has been authorized to issue 750,000,000 shares of $0.001 par value Preferred Stock. The Board of Directors is expressly vested with the authority to divide any or all of the Preferred Stock into series and to fix and determine the relative rights and preferences of the shares of each series so established, within certain guidelines established in the Articles of Incorporation. Series A: The certificate of designation for the Preferred A Stock provides that as a class it possesses a number of votes equal to fifteen (15) votes per share and may be converted into ten (10) $0.001 par value common shares. On October 10, 2013, the Company issued fifty million (50,000,000) shares of our Series A Convertible Preferred Stock (the Preferred Stock) to Hadronic Technologies Press, Inc. (Hadronic), a Florida corporation maintaining its principal place of business at 35246 US Highway 19 North, Suite #215, Palm Harbor, Florida 34684. Our Directors, Dr. Ruggero M. Santilli and Mrs. Carla Santilli each own fifty percent of the equity in Hadronic. The Series A Convertible Preferred Stock has 15 votes per share and is convertible into 10 shares of our common stock at the election of the shareholder. Shares were valued at the par value of the common stock equivalents, $500,000. At June 30, 2019 and December 31, 2018, there were Fifty million (50,000,000) shares of Series A Convertible Preferred Stock issued and outstanding, respectively. OPTIONS AND WARRANTS In accordance with employment agreements, common stock options are issued annually to the officers of the Company. The number of shares is determined by the number of shares outstanding at the end of the year at a percentage per the employment agreements, as described below. The strike price is the fair value trading price as of the anniversary date of the employment agreements. The options are based on the number of shares outstanding of the Company at the year end, at an exercise price at market price at the employment agreements annual anniversary, July 25 th Weighted Average: June 30, 2019 December 31, 2018 Risk-free interest rate 2.42 % 2.42 % Expected lives (years) 10.0 10.0 Expected price volatility 161.40 % 161.40 % Dividend rate 0.0 % 0.0 % Forfeiture Rate 0.0 % 0.0 % There are no other warrants or options outstanding to acquire any additional shares of common stock of the Company as of June 30, 2019.</t>
  </si>
  <si>
    <t>RELATED PARTY TRANSACTIONS</t>
  </si>
  <si>
    <t>Note 8 - RELATED PARTY TRANSACTIONS</t>
  </si>
  <si>
    <t>ADVANCES, PAYABLES AND ACCRUALS Amounts included in accruals represent amounts due to the officers and directors for corporate obligations under the employment agreements. Payments on behalf of the Company and accruals made under contractual obligation are accrued (see below). As of June 30, 2019, and December 31, 2018 accrued expenses were $315,000 and $189,000, respectively. NOTE PAYABLE In support of the Companys efforts and cash requirements, it has relied on advances from the majority shareholders until such time that the Company can support its operations or attains adequate financing through sales of its equity or traditional debt financing. There is no formal written commitment for continued support by shareholders. All advances made in support of the Company are formalized by demand notes, at a 2.15% interest rate. For the six months ended June 30, 2019 and 2018 our Chief Executive Officer, Dr. Ruggero M. Santilli and immediate family members have loaned the company $4,000 and $27,000, respectively for operations. For the six months ended June 30, 2019 and 2018 the Company repaid the principal amounts by $0 and $25,500, respectively. At June 30, 2019 and December 31, 2018, the demand notes accumulative balances were $285,380 and $281,380, respectively. Accrued interest at June 30, 2019 and December 31, 2018 was $46,356 and $43,349, respectively. EQUITY TRANSACTIONS On March 29, 2018 the Company issued 33,193 shares to related parties for conversion of accrued compensation of $63,000, recorded at the fair market value of the share price. On December 31, 2018, our Chief Executive Officer, Dr. Ruggero M. Santilli requested the extinguishment of $250,000 of notes payable due. The Company extinguished $250,000 of notes payable due Dr. Ruggero M. Santilli on December 31, 2018 and booked the offsetting entry to Additional paid-in Capital due to it being a related party transaction. EMPLOYMENT CONTRACTS The Company has employment contracts with its key employees, the controlling shareholders, who are its officers and directors of the Company. · Dr. Santilli, 5 year contract, annual salary of $180,000 and annual common stock options for .01% of the outstanding stock per calendar year at the average trading price of the anniversary date, July 25 th · Carla Santilli, 5 year consulting contract, annual salary of $72,000 and annual common stock options for .005% of the outstanding stock per calendar year at the average trading price of the anniversary date, July 25 th OTHER The Company does not own or lease property or lease office space. At the current time, the office space used by the Company was arranged by the majority shareholders of the Company to use at no charge. It is anticipated that the Company will enter into formal lease arrangements in the near future. The amounts and terms of the above transactions may not necessarily be indicative of the amounts and terms that would have been incurred had comparable transactions been entered into with independent third parties.</t>
  </si>
  <si>
    <t>Note 9 - COMMITMENTS AND CONTINGENCIES</t>
  </si>
  <si>
    <t>From time to time the Company may be a party to litigation matters involving claims against the Company. Management believes that there are no current matters that would have a material effect on the Company's financial position or results of operations.</t>
  </si>
  <si>
    <t>SUBSEQUENT EVENTS</t>
  </si>
  <si>
    <t>Note 10 - SUBSEQUENT EVENTS</t>
  </si>
  <si>
    <t>Subsequent to the period covered by this report, the Company issued 200,000 shares to non-related parties in the amount of $9,000. Shares of our common stock were issued at fair market value of the share price as set forth in the table below unless otherwise stated. Date Shares Issuance Description Relationship Share Price Amount 7/11/19 200,000 Services Non-related parties 0.045 9,000 Management has evaluated subsequent events through the date the financial statements were available to be issued, considered to be the date of filing with the Securities and Exchange Commission. Based on our evaluation no events have occurred requiring adjustment to or disclosure in the financial statements.</t>
  </si>
  <si>
    <t>SUMMARY OF SIGNIFICANT ACCOUNTING POLICIES (Policies)</t>
  </si>
  <si>
    <t>UNAUDITED INTERIM FINANICAL STATEMENTS</t>
  </si>
  <si>
    <t>The accompanying unaudited financial statements have been prepared in accordance with generally accepted accounting principles in the United States of America for interim financial information and with the instructions to Form 10-Q and Regulation S-X. Accordingly, the financial statements do not include all of the information and footnotes required by generally accepted accounting principles for complete financial statements. The interim financial statements should be read in conjunction with the annual financial statements included in the Form 10K as of December 31, 2018 and filed with the Securities and Exchange Commission on March 14, 2019. In the opinion of management, all adjustments consisting of normal recurring entries necessary for a fair statement of the periods presented for: (a) the financial position; (b) the result of operations; and (c) cash flows, have been made in order to make the financial statements presented not misleading. The results of operations for such interim periods are not necessarily indicative of operations for a full year.</t>
  </si>
  <si>
    <t>BASIS OF PRESENTATION AND USE OF ESTIMATES</t>
  </si>
  <si>
    <t>The Company prepares its financial statements in conformity with accounting principles generally accepted in the United States of America ("GAAP"), which require management to make estimates and assumptions that affect the reported amounts of assets and liabilities and disclosure of contingent assets and liabilities at the date of the financial statements and reported amounts of revenues and expenses during the reporting period. Actual results could differ from those estimates.</t>
  </si>
  <si>
    <t>REVERSE STOCK SPLIT</t>
  </si>
  <si>
    <t>On May 14, 2019, the Board of Directors of the Company approved Articles of Amendment to the Companys Articles of Incorporation that provided for a 1 for 20 reverse stock split of the Companys Common Stock. The Companys Articles of Amendment were filed with the Secretary of State of the State of Florida on May 17, 2019. The effective date of the reverse stock split was subject to approval by FINRA, and the reverse stock split was published to the market and effective on June 24, 2019. At the effective time of the reverse stock split, every 20 issued and outstanding shares of the Companys Common Stock were automatically combined into one issued and outstanding share of common stock, without any change in the par value per share or number of authorized shares of Common Stock. All share and per share amounts contained in this Quarterly Report on Form 10-Q and the accompanying Condensed Financial Statements have been adjusted to reflect the Reverse Stock Split for all prior periods presented.</t>
  </si>
  <si>
    <t>CASH AND CASH EQUIVALENTS</t>
  </si>
  <si>
    <t>The Company considers all highly liquid investments with an original maturity of three months or less at the date of acquisition to be cash equivalents. Cash and cash equivalents totaled $3,248 at June 30, 2019 and $7,920 at December 31, 2018.</t>
  </si>
  <si>
    <t>CASH FLOWS REPORTING</t>
  </si>
  <si>
    <t>The Company follows ASC 230, Statement of Cash Flows, for cash flows reporting, classifies cash receipts and payments according to whether they stem from operating, investing, or financing activities and provides definitions of each category, and uses the indirect or reconciliation method (Indirect method) as defined by ASC 230, Statement of Cash Flows, to report net cash flow from operating activities by adjusting net income to reconcile it to net cash flow from operating activities by removing the effects of (a) all deferrals of past operating cash receipts and payments and all accruals of expected future operating cash receipts and payments and (b) all items that are included in net income that do not affect operating cash receipts and payments. The Company reports the reporting currency equivalent of foreign currency cash flows, using the current exchange rate at the time of the cash flows and the effect of exchange rate changes on cash held in foreign currencies is reported as a separate item in the reconciliation of beginning and ending balances of cash and cash equivalents and separately provides information about investing and financing activities not resulting in cash receipts or payments in the period.</t>
  </si>
  <si>
    <t>RELATED PARTIES</t>
  </si>
  <si>
    <t>The Company follows ASC 850, Related Party Disclosures, for the identification of related parties and disclosure of related party transactions.</t>
  </si>
  <si>
    <t>FINANCIAL INSTRUMENTS</t>
  </si>
  <si>
    <t>The Company’s balance sheet includes financial instruments, including cash, accounts payable, accrued expenses and notes payable. The carrying amounts of current assets and current liabilities approximate their fair value because of the relatively short period of time between the origination of these instruments and their expected realization. ASC 820, Fair Value Measurements and Disclosures Level 1 Unadjusted quoted prices in active markets that are accessible at the measurement date for identical, unrestricted assets or liabilities. Level 2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Level 3 Inputs that are both significant to the fair value measurement and unobservable. Fair value estimates discussed herein are based upon certain market assumptions and pertinent information available to management as of June 30, 2019. The respective carrying value of certain on-balance-sheet financial instruments approximated their fair values due to the short-term nature of these instruments.</t>
  </si>
  <si>
    <t>EXPENSES</t>
  </si>
  <si>
    <t>Operating expenses encompass research and development, stock in exchange for services, professional fees and selling general and administrative expenses. Total operating expenses were $856,846 and $187,575 for the three months ended June 30, 2019 and 2018, respectively and $1,055,448 and $445,537 for the six months ended June 30, 2019 and 2018 respectively. Total operating expenses consisted of the following.</t>
  </si>
  <si>
    <t>RESEARCH AND DEVELOPMENT</t>
  </si>
  <si>
    <t>The Company expenses research and development costs when incurred. Research and development costs include engineering and testing of product and outputs. Indirect costs related to research and developments are allocated based on percentage usage to the research and development. We spent $27,053 and $12,106 for the three months ended June 30, 2019 and 2018, respectively and $41,310 and $37,593 for the six months ended June 30, 2019 and 2018 respectively.</t>
  </si>
  <si>
    <t>STOCK IN EXCHANGE FOR SERVICES</t>
  </si>
  <si>
    <t>Stock in exchange for services are the result of consulting services and certain management related services rendered in exchange of stock. All stock is issued at the fair market value on the date of services. Total stock in exchange of services were $738,050 and $0 for the three months ended June 30, 2019 and 2018, respectively and $817,075 and $0 for the six months ended June 30, 2019 and 2018 respectively.</t>
  </si>
  <si>
    <t>PROFESSIONAL FEES</t>
  </si>
  <si>
    <t>Professional services are principally comprised of outside legal, audit and consulting services as well as the costs related to a publicly traded company. Total professional fees were $38,718 and $119,865 for the three months ended June 30, 2019 and 2018, respectively and $83,166 and $288,602 for the six months ended June 30, 2019 and 2018 respectively.</t>
  </si>
  <si>
    <t>SELLING, GENERAL AND ADMINISTRATIVE EXPENSES</t>
  </si>
  <si>
    <t>Selling, general and administrative expenses consist primarily of management fees, technology services, public relations and travel expenses. Total selling, general and administrative expenses were $53,025 and $55,604 for the three months ended June 30, 2019 and 2018, respectively and $113,897 and $119,342 for the six months ended June 30, 2019 and 2018 respectively.</t>
  </si>
  <si>
    <t>DEFERRED INCOME TAXES AND VALUATION ALLOWANCE</t>
  </si>
  <si>
    <t>The Company accounts for income taxes under ASC 740, Income Taxes</t>
  </si>
  <si>
    <t>NET LOSS PER COMMON SHARE</t>
  </si>
  <si>
    <t xml:space="preserve">Net loss per share is calculated in accordance with ASC 260, Earnings Per Share. The weighted-average number of common shares outstanding during each period is used to compute basic earning or loss per share. Diluted earnings or loss per share is computed using the weighted average number of shares and diluted potential common shares outstanding. Dilutive potential common shares are additional common shares assumed to be exercised. Basic net loss per common share is based on the weighted average number of shares of common stock outstanding at June 30, 2019. As of June 30, 2019, the common stock equivalents have not been included as they are anti-dilutive. The following potentially dilutive securities were excluded from the calculation of diluted net loss per share because the effects were anti-dilutive based on the application of the treasury stock method and because the Company incurred net losses during the period: June 30, December 31, 2019 2018 Options to purchase shares of common stock 29,887 29,887 Series A convertible preferred stock 50,000,000 50,000,000 Total potentially dilutive shares 50,029,265 50,029,265 __________ * Options to purchase shares are calculated in accordance with employment agreements. ** Total potentially dilutive shares reflect a 10 for 1 conversion into common shares per its designation. </t>
  </si>
  <si>
    <t>SHARE-BASED EXPENSE</t>
  </si>
  <si>
    <t>ASC 718, Compensation Stock Compensation The Company accounts for stock-based compensation issued to non-employees and consultants in accordance with the provisions of ASC 505-50, Equity Based Payments to Non-Employees. Share-based expense for the three and six months ended June 30, 2019 and 2018 was $738,050 and $0 and $817,075 and $0, respectively.</t>
  </si>
  <si>
    <t>The Company follows ASC 450-20, Loss Contingencies, to report accounting for contingencies. Liabilities for loss contingencies arising from claims, assessments, litigation, fines and penalties and other sources are recorded when it is probable that a liability has been incurred and the amount of the assessment can be reasonably estimated. There were no known commitments or contingencies as of June 30, 2019 and December 31, 2018.</t>
  </si>
  <si>
    <t>RECENT ACCOUNTING PRONOUNCEMENTS</t>
  </si>
  <si>
    <t>From time to time, new accounting pronouncements are issued that we adopt as of the specified effective date. We believe that the impact of recently issued standards that are not yet effective may have an impact on our results of operations and financial statements. In February 2016, the FASB issued ASU No. 2016-02, Leases</t>
  </si>
  <si>
    <t>SUMMARY OF SIGNIFICANT ACCOUNTING POLICIES (Tables)</t>
  </si>
  <si>
    <t>Calculation of diluted net loss per share</t>
  </si>
  <si>
    <t xml:space="preserve"> June 30, December 31, 2019 2018 Options to purchase shares of common stock 29,887 29,887 Series A convertible preferred stock 50,000,000 50,000,000 Total potentially dilutive shares 50,029,265 50,029,265 __________ * Options to purchase shares are calculated in accordance with employment agreements. ** Total potentially dilutive shares reflect a 10 for 1 conversion into common shares per its designation. </t>
  </si>
  <si>
    <t>NOTE PAYABLE (Tables)</t>
  </si>
  <si>
    <t>Schedule of notes payable</t>
  </si>
  <si>
    <t>CONVERTIBLE NOTE PAYABLE (Tables)</t>
  </si>
  <si>
    <t>Schedule of convertible Notes payable</t>
  </si>
  <si>
    <t xml:space="preserve"> June 30, 2019 December 31, 2018 Convertible notes payable: $ 57,000 $ --- Debt discount (35,150 ) --- Convertible notes payable net of debt discount $ 21,850 $ --- Accrued interest 1,078 --- Current portion of convertible note payable and interest $ 22,928 $ --- </t>
  </si>
  <si>
    <t>ACCRUED INTEREST (Tables)</t>
  </si>
  <si>
    <t>Schedule of accrued interest</t>
  </si>
  <si>
    <t xml:space="preserve"> June 30, 2019 December 31, 2018 Accrued Interest Pubrelco Inc. $ 763 $ 124 Note payable related party 46,356 43,349 Convertible notes payable 1,078 --- Total Accrued Interest $ 48,197 $ 43,473 </t>
  </si>
  <si>
    <t>SHAREHOLDERS' EQUITY (Tables)</t>
  </si>
  <si>
    <t>Summary of Options and Warrants</t>
  </si>
  <si>
    <t xml:space="preserve"> Weighted Average: June 30, 2019 December 31, 2018 Risk-free interest rate 2.42 % 2.42 % Expected lives (years) 10.0 10.0 Expected price volatility 161.40 % 161.40 % Dividend rate 0.0 % 0.0 % Forfeiture Rate 0.0 % 0.0 % </t>
  </si>
  <si>
    <t>Schedule of fair market value of the share price</t>
  </si>
  <si>
    <t xml:space="preserve"> Date Shares Issuance Description Relationship Share Price Amount 1/12/18 10,000 Services Non-related parties 3.000 30,000 1/16/18 7,500 Services Non-related party 3.000 22,500 2/12/18 2,000 Services Non-related party 1.608 3,216 2/15/18 5,000 Services Non-related party 2.000 10,000 2/23/18 5,000 Services Non-related party 1.700 8,500 3/15/18 5,000 Services Non-related party 1.700 8,500 3/29/18 33,193 Conversion of accrued salaries Related parties 1.898 63,000 3/29/18 3,750 Services Non-related party 1.898 7,117 4/5/18 12,500 Services Non-related parties 1.580 19,750 4/9/18 12,500 Services Non-related parties 1.400 17,500 4/27/18 15,000 Services Non-related party 0.670 10,050 5/2/18 42,017 Principal reduction to convertible note payable. Issued at a discount to the FMV Non-related party 0.238 10,000 5/7/18 34,100 Services Non-related parties 0.620 34,100 5/14/18 47,170 Principal reduction to convertible note payable. Issued at a discount to the FMV Non-related party 0.212 10,000 5/24/18 52,083 Principal reduction to convertible note payable. Issued at a discount to the FMV Non-related party 0.192 10,000 Date Shares Issuance Description Relationship Share Price Amount 6/4/18 117,059 Principal reduction to convertible note payable. Issued at a discount to the FMV Non-related party 0.136 15,920 6/6/18 86,912 Principal reduction to convertible note payable. Issued at a discount to the FMV Non-related party 0.136 11,820 6/12/18 85,156 Principal reduction to convertible note payable. Issued at a discount to the FMV Non-related party 0.128 10,900 7/19/18 100,503 Principal reduction to convertible note payable. Issued at a discount to the FMV Non-related party 0.119 12,000 7/25/18 290,000 Services Non-related parties 0.200 58,000 8/6/18 109,091 Principal reduction to convertible note payable. Issued at a discount to the FMV Non-related party 0.110 12,000 8/28/18 220,588 Services Non-related party 0.136 30,000 10/5/18 50,000 Services Non-related party 0.148 7,400 10/8/19 117,429 Principal reduction to convertible note payable. Issued at a discount to the FMV Non-related party 0.070 8,220 10/11/18 171,429 Principal reduction to convertible note payable. Issued at a discount to the FMV Non-related party 0.070 12,000 10/17/18 191,857 Principal reduction to convertible note payable. Issued at a discount to the FMV Non-related party 0.070 13,430 10/19/18 192,000 Principal reduction to convertible note payable. Issued at a discount to the FMV Non-related party 0.070 13,440 10/23/18 213,611 Principal reduction to convertible note payable. Issued at a discount to the FMV Non-related party 0.072 15,380 10/26/18 180,676 Principal reduction to convertible note payable. Issued at a discount to the FMV Non-related party 0.074 13,370 11/12/18 50,000 Services Non-related party 0.230 11,500 11/30/18 260,417 Services Non-related party 0.142 36,979 12/14/18 217,656 Cash Non-related party 0.094 20,547 1/7/19 90,000 Services Non-related party 0.100 9,000 1/25/19 100,000 Services Non-related party 0.088 8,800 2/6/19 226,715 Cash Non-related party 0.061 13,784 2/14/19 12,500 Services Non-related party 0.306 3,825 2/19/19 166,667 Services Non-related party 0.240 40,000 3/5/19 289,500 Cash Non-related party 0.120 34,740 3/7/19 50,000 Services Non-related party 0.192 9,600 3/13/19 50,000 Services Non-related party 0.156 7,800 3/19/19 61,043 Cash Non-related party 0.085 5,176 4/1/19 12,500 Services Non-related party 0.100 1,250 4/22/19 100,000 Execution of new convertible note payable Non-related party 3.160 316,000 4/24/19 50,000 Services Non-related party 3.160 158,000 4/30/19 50,000 Services Non-related party 2.960 148,000 5/11/19 25,000 Services Non-related party 2.800 70,000 5/15/19 250,000 Services Non-related party 0.116 29,000 5/12/19 100,000 Services Non-related party 0.158 15,800 </t>
  </si>
  <si>
    <t>NATURE OF BUSINESS (Details Narrative)</t>
  </si>
  <si>
    <t>State of incorporation</t>
  </si>
  <si>
    <t>Florida</t>
  </si>
  <si>
    <t>Date of incorporation</t>
  </si>
  <si>
    <t>Apr. 21,
		2011</t>
  </si>
  <si>
    <t>SUMMARY OF SIGNIFICANT ACCOUNTING POLICIES (Details 1) - USD ($)</t>
  </si>
  <si>
    <t>12 Months Ended</t>
  </si>
  <si>
    <t>SUMMARY OF SIGNIFICANT ACCOUNTING POLICIES (Details 1)</t>
  </si>
  <si>
    <t>Options to purchase shares of common stock</t>
  </si>
  <si>
    <t>Series A convertible preferred stock</t>
  </si>
  <si>
    <t>Total potentially dilutive shares</t>
  </si>
  <si>
    <t>SUMMARY OF SIGNIFICANT ACCOUNTING POLICIES (Details Narrative) - USD ($)</t>
  </si>
  <si>
    <t>Dec. 31, 2017</t>
  </si>
  <si>
    <t>Cash and cash equivalents</t>
  </si>
  <si>
    <t>Operating expenses</t>
  </si>
  <si>
    <t>Share-based expense</t>
  </si>
  <si>
    <t>NOTE PAYABLE (Details) - USD ($)</t>
  </si>
  <si>
    <t>Total notes payable</t>
  </si>
  <si>
    <t>Current portion of note payable and accrued interest</t>
  </si>
  <si>
    <t>Pubrelco Inc [Member] | Non-Related Party [Member]</t>
  </si>
  <si>
    <t>CONVERTIBLE NOTE PAYABLE (Details) - USD ($)</t>
  </si>
  <si>
    <t>CONVERTIBLE NOTE PAYABLE (Details)</t>
  </si>
  <si>
    <t>Convertible notes payable:</t>
  </si>
  <si>
    <t>Debt discount</t>
  </si>
  <si>
    <t>Convertible notes payable net of debt discount</t>
  </si>
  <si>
    <t>Current portion of convertible note payable and interest</t>
  </si>
  <si>
    <t>CONVERTIBLE NOTE PAYABLE (Details Narrative) - USD ($)</t>
  </si>
  <si>
    <t>1 Months Ended</t>
  </si>
  <si>
    <t>Apr. 22, 2019</t>
  </si>
  <si>
    <t>Mar. 31, 2019</t>
  </si>
  <si>
    <t>Terms of conversion feature</t>
  </si>
  <si>
    <t>A non-related party convertible promissory note</t>
  </si>
  <si>
    <t>Interest rate</t>
  </si>
  <si>
    <t>2.15%</t>
  </si>
  <si>
    <t>Common stock par value</t>
  </si>
  <si>
    <t>GHS Investments LLC [Member]</t>
  </si>
  <si>
    <t>10.00%</t>
  </si>
  <si>
    <t>Maturity date</t>
  </si>
  <si>
    <t>Feb. 21,
		2020</t>
  </si>
  <si>
    <t>Interest rate after due date</t>
  </si>
  <si>
    <t>20.00%</t>
  </si>
  <si>
    <t>Derivative Liability</t>
  </si>
  <si>
    <t>Outstanding balance</t>
  </si>
  <si>
    <t>ACCRUED INTEREST (Details) - USD ($)</t>
  </si>
  <si>
    <t>Total Accrued Interest</t>
  </si>
  <si>
    <t>Convertible Note Payable [Member]</t>
  </si>
  <si>
    <t>Pubrelco Inc [Member]</t>
  </si>
  <si>
    <t>Note payable related party [Member]</t>
  </si>
  <si>
    <t>SHAREHOLDERS' EQUITY (Details)</t>
  </si>
  <si>
    <t>Weighted Average:</t>
  </si>
  <si>
    <t>Risk-free interest rate</t>
  </si>
  <si>
    <t>2.42%</t>
  </si>
  <si>
    <t>Expected lives (years)</t>
  </si>
  <si>
    <t>10 years</t>
  </si>
  <si>
    <t>Expected price volatility</t>
  </si>
  <si>
    <t>161.40%</t>
  </si>
  <si>
    <t>Dividend rate</t>
  </si>
  <si>
    <t>0.00%</t>
  </si>
  <si>
    <t>Forfeiture Rate</t>
  </si>
  <si>
    <t>SHAREHOLDERS' EQUITY (Details 1)</t>
  </si>
  <si>
    <t>Jun. 30, 2019USD ($)$ / sharesshares</t>
  </si>
  <si>
    <t>Date 1 [Member]</t>
  </si>
  <si>
    <t>Date</t>
  </si>
  <si>
    <t>1/12/18</t>
  </si>
  <si>
    <t>Amount | $</t>
  </si>
  <si>
    <t>Share Price | $ / shares</t>
  </si>
  <si>
    <t>Relationship</t>
  </si>
  <si>
    <t>Non-related parties</t>
  </si>
  <si>
    <t>Issuance description</t>
  </si>
  <si>
    <t>Services</t>
  </si>
  <si>
    <t>Shares | shares</t>
  </si>
  <si>
    <t>Date 2 [Member]</t>
  </si>
  <si>
    <t>1/16/18</t>
  </si>
  <si>
    <t>Date 3 [Member]</t>
  </si>
  <si>
    <t>2/12/18</t>
  </si>
  <si>
    <t>Non-related party</t>
  </si>
  <si>
    <t>Date 4 [Member]</t>
  </si>
  <si>
    <t>2/15/18</t>
  </si>
  <si>
    <t>Date 5 [Member]</t>
  </si>
  <si>
    <t>2/23/18</t>
  </si>
  <si>
    <t xml:space="preserve">Services
</t>
  </si>
  <si>
    <t>Date 6 [Member]</t>
  </si>
  <si>
    <t>3/15/18</t>
  </si>
  <si>
    <t>Date 7 [Member]</t>
  </si>
  <si>
    <t>3/29/18</t>
  </si>
  <si>
    <t>Related parties</t>
  </si>
  <si>
    <t>Conversion of accrued salaries</t>
  </si>
  <si>
    <t>Date 8 [Member]</t>
  </si>
  <si>
    <t>Date 9 [Member]</t>
  </si>
  <si>
    <t>4/5/18</t>
  </si>
  <si>
    <t>Date 10 [Member]</t>
  </si>
  <si>
    <t>4/9/18</t>
  </si>
  <si>
    <t>Date 11 [Member]</t>
  </si>
  <si>
    <t>4/27/18</t>
  </si>
  <si>
    <t>Date 12 [Member]</t>
  </si>
  <si>
    <t>5/2/18</t>
  </si>
  <si>
    <t>Principal reduction to convertible note payable. Issued at a discount to the FMV</t>
  </si>
  <si>
    <t>Date 13 [Member]</t>
  </si>
  <si>
    <t>5/7/18</t>
  </si>
  <si>
    <t>Date 14 [Member]</t>
  </si>
  <si>
    <t>5/14/18</t>
  </si>
  <si>
    <t>Date 15 [Member]</t>
  </si>
  <si>
    <t>5/24/18</t>
  </si>
  <si>
    <t>Date 16 [Member]</t>
  </si>
  <si>
    <t>6/4/18</t>
  </si>
  <si>
    <t>Date 17 [Member]</t>
  </si>
  <si>
    <t>6/6/18</t>
  </si>
  <si>
    <t>Date 39 [Member]</t>
  </si>
  <si>
    <t>3/7/19</t>
  </si>
  <si>
    <t>Date 40 [Member]</t>
  </si>
  <si>
    <t>3/13/19</t>
  </si>
  <si>
    <t>Date 41 [Member]</t>
  </si>
  <si>
    <t>3/19/19</t>
  </si>
  <si>
    <t>Date 42 [Member]</t>
  </si>
  <si>
    <t>4/1/19</t>
  </si>
  <si>
    <t>Date 43 [Member]</t>
  </si>
  <si>
    <t>4/22/19</t>
  </si>
  <si>
    <t>Execution of new convertible note payable</t>
  </si>
  <si>
    <t>Date 44 [Member]</t>
  </si>
  <si>
    <t>4/24/19</t>
  </si>
  <si>
    <t>Date 45 [Member]</t>
  </si>
  <si>
    <t>4/30/19</t>
  </si>
  <si>
    <t>Date 46 [Member]</t>
  </si>
  <si>
    <t>5/11/19</t>
  </si>
  <si>
    <t>Date 47 [Member]</t>
  </si>
  <si>
    <t>5/15/19</t>
  </si>
  <si>
    <t>Date 48 [Member]</t>
  </si>
  <si>
    <t>5/12/19</t>
  </si>
  <si>
    <t>Date 18 [Member]</t>
  </si>
  <si>
    <t>6/12/18</t>
  </si>
  <si>
    <t>Date 19 [Member]</t>
  </si>
  <si>
    <t>7/19/18</t>
  </si>
  <si>
    <t>Date 20 [Member]</t>
  </si>
  <si>
    <t>Jul. 25,
		2018</t>
  </si>
  <si>
    <t>Date 21 [Member]</t>
  </si>
  <si>
    <t>8/6/18</t>
  </si>
  <si>
    <t>Date 22 [Member]</t>
  </si>
  <si>
    <t>8/28/18</t>
  </si>
  <si>
    <t>Date 23 [Member]</t>
  </si>
  <si>
    <t>10/5/18</t>
  </si>
  <si>
    <t>Date 24 [Member]</t>
  </si>
  <si>
    <t>10/8/19</t>
  </si>
  <si>
    <t>Date 25 [Member]</t>
  </si>
  <si>
    <t>10/11/18</t>
  </si>
  <si>
    <t>Date 26 [Member]</t>
  </si>
  <si>
    <t>10/17/18</t>
  </si>
  <si>
    <t>Date 27 [Member]</t>
  </si>
  <si>
    <t>10/19/18</t>
  </si>
  <si>
    <t>Date 28 [Member]</t>
  </si>
  <si>
    <t>10/23/18</t>
  </si>
  <si>
    <t>Date 29 [Member]</t>
  </si>
  <si>
    <t>10/26/18</t>
  </si>
  <si>
    <t>Date 30 [Member]</t>
  </si>
  <si>
    <t>11/12/18</t>
  </si>
  <si>
    <t>Date 31 [Member]</t>
  </si>
  <si>
    <t>11/30/18</t>
  </si>
  <si>
    <t>Date 32 [Member]</t>
  </si>
  <si>
    <t>12/14/18</t>
  </si>
  <si>
    <t>Date 33 [Member]</t>
  </si>
  <si>
    <t>1/7/19</t>
  </si>
  <si>
    <t>Date 34 [Member]</t>
  </si>
  <si>
    <t>1/25/19</t>
  </si>
  <si>
    <t>Date 35 [Member]</t>
  </si>
  <si>
    <t>2/6/19</t>
  </si>
  <si>
    <t>Date 36 [Member]</t>
  </si>
  <si>
    <t>2/14/19</t>
  </si>
  <si>
    <t>Date 37 [Member]</t>
  </si>
  <si>
    <t>2/19/19</t>
  </si>
  <si>
    <t>Date 38 [Member]</t>
  </si>
  <si>
    <t>3/5/19</t>
  </si>
  <si>
    <t>SHAREHOLDERS' EQUITY (Details Narrative) - USD ($)</t>
  </si>
  <si>
    <t>Mar. 13, 2019</t>
  </si>
  <si>
    <t>Mar. 07, 2019</t>
  </si>
  <si>
    <t>Jan. 07, 2019</t>
  </si>
  <si>
    <t>Nov. 12, 2018</t>
  </si>
  <si>
    <t>Oct. 11, 2018</t>
  </si>
  <si>
    <t>Oct. 08, 2018</t>
  </si>
  <si>
    <t>Oct. 05, 2018</t>
  </si>
  <si>
    <t>Aug. 06, 2018</t>
  </si>
  <si>
    <t>Jun. 12, 2018</t>
  </si>
  <si>
    <t>Jun. 06, 2018</t>
  </si>
  <si>
    <t>Jun. 04, 2018</t>
  </si>
  <si>
    <t>May 14, 2018</t>
  </si>
  <si>
    <t>May 07, 2018</t>
  </si>
  <si>
    <t>May 02, 2018</t>
  </si>
  <si>
    <t>Apr. 09, 2018</t>
  </si>
  <si>
    <t>Apr. 05, 2018</t>
  </si>
  <si>
    <t>Mar. 15, 2018</t>
  </si>
  <si>
    <t>Feb. 12, 2018</t>
  </si>
  <si>
    <t>Jan. 12, 2018</t>
  </si>
  <si>
    <t>Oct. 10, 2013</t>
  </si>
  <si>
    <t>Feb. 19, 2019</t>
  </si>
  <si>
    <t>Feb. 14, 2019</t>
  </si>
  <si>
    <t>Jan. 25, 2019</t>
  </si>
  <si>
    <t>Nov. 30, 2018</t>
  </si>
  <si>
    <t>Oct. 26, 2018</t>
  </si>
  <si>
    <t>Oct. 23, 2018</t>
  </si>
  <si>
    <t>Oct. 19, 2018</t>
  </si>
  <si>
    <t>Oct. 17, 2018</t>
  </si>
  <si>
    <t>Sep. 18, 2018</t>
  </si>
  <si>
    <t>Jul. 25, 2018</t>
  </si>
  <si>
    <t>Jul. 19, 2018</t>
  </si>
  <si>
    <t>May 24, 2018</t>
  </si>
  <si>
    <t>Apr. 27, 2018</t>
  </si>
  <si>
    <t>Mar. 29, 2018</t>
  </si>
  <si>
    <t>Feb. 23, 2018</t>
  </si>
  <si>
    <t>Feb. 15, 2018</t>
  </si>
  <si>
    <t>Jan. 16, 2018</t>
  </si>
  <si>
    <t>Mar. 31, 2018</t>
  </si>
  <si>
    <t>Common stock, authorized shares</t>
  </si>
  <si>
    <t>Preferred stock, authorized shares</t>
  </si>
  <si>
    <t>Preferred stock, par value</t>
  </si>
  <si>
    <t>Preferred stock, issued shares</t>
  </si>
  <si>
    <t>Preferred stock, outstanding shares</t>
  </si>
  <si>
    <t>Common Stock, Value</t>
  </si>
  <si>
    <t>Common stock, shares issued for services, value</t>
  </si>
  <si>
    <t>Cash proceeds from common stock</t>
  </si>
  <si>
    <t>Common stock price per share</t>
  </si>
  <si>
    <t>Convertible note payable, reduction in principal</t>
  </si>
  <si>
    <t>Convertible note payable, reduction in accrued interest</t>
  </si>
  <si>
    <t>Common stock, fair market value per share</t>
  </si>
  <si>
    <t>Non-related parties [Member]</t>
  </si>
  <si>
    <t>Common stock, shares issued for services, shares</t>
  </si>
  <si>
    <t>Related parties [Member]</t>
  </si>
  <si>
    <t>Issued common stock to related parties for conversion of accrued compensation at fair market value, Shares</t>
  </si>
  <si>
    <t>Chief Executive Officer [Member]</t>
  </si>
  <si>
    <t>Extinguishment of notes payable</t>
  </si>
  <si>
    <t>Officers [Member]</t>
  </si>
  <si>
    <t>Number of options, shares</t>
  </si>
  <si>
    <t>Option exercise price</t>
  </si>
  <si>
    <t>Option, value</t>
  </si>
  <si>
    <t>Series A Convertible Preferred Stock [Member]</t>
  </si>
  <si>
    <t>Series A Convertible Preferred Stock [Member] | Hadronic Technologies Press, Inc [Member]</t>
  </si>
  <si>
    <t>Description of convertible preferred stock</t>
  </si>
  <si>
    <t xml:space="preserve">The Series "A" Convertible Preferred Stock has 15 votes per share and is convertible into 10 shares of our common stock at the election of the shareholder. </t>
  </si>
  <si>
    <t>Related and non-related parties [Member]</t>
  </si>
  <si>
    <t>RELATED PARTY TRANSACTIONS (Details Narrative) - USD ($)</t>
  </si>
  <si>
    <t>Accrued interest, related party</t>
  </si>
  <si>
    <t>Notes payable, related parties</t>
  </si>
  <si>
    <t>Dr. Santilli [Member]</t>
  </si>
  <si>
    <t>Annual salary</t>
  </si>
  <si>
    <t>Common stock option, percentage</t>
  </si>
  <si>
    <t>0.01%</t>
  </si>
  <si>
    <t>Contract period</t>
  </si>
  <si>
    <t>5 years</t>
  </si>
  <si>
    <t>Carla Santilli [Member]</t>
  </si>
  <si>
    <t>0.005%</t>
  </si>
  <si>
    <t>SUBSEQUENT EVENTS (Details) - Date 1 [Member]</t>
  </si>
  <si>
    <t>Subsequent Event [Member]</t>
  </si>
  <si>
    <t xml:space="preserve">7/11/19
</t>
  </si>
  <si>
    <t>SUBSEQUENT EVENTS (Details Narrative) - USD ($)</t>
  </si>
  <si>
    <t>Common stock, shares issued for services, amount</t>
  </si>
  <si>
    <t>Subsequent Event [Member] | Date 1 [Member]</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000_);_(&quot;$ &quot;(#,##0.0000)" numFmtId="167"/>
    <numFmt formatCode="_(&quot;$ &quot;#,##0.00000_);_(&quot;$ &quot;(#,##0.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sharedStrings.xml" Type="http://schemas.openxmlformats.org/officeDocument/2006/relationships/sharedStrings"/><Relationship Id="rId37" Target="styles.xml" Type="http://schemas.openxmlformats.org/officeDocument/2006/relationships/styles"/><Relationship Id="rId3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2</v>
      </c>
    </row>
    <row r="11" spans="1:3">
      <c r="A11" s="4" t="s">
        <v>18</v>
      </c>
      <c r="B11" s="4" t="s">
        <v>16</v>
      </c>
    </row>
    <row r="12" spans="1:3">
      <c r="A12" s="4" t="s">
        <v>19</v>
      </c>
      <c r="B12" s="4" t="s">
        <v>20</v>
      </c>
    </row>
    <row r="13" spans="1:3">
      <c r="A13" s="4" t="s">
        <v>21</v>
      </c>
      <c r="B13" s="4" t="s">
        <v>22</v>
      </c>
    </row>
    <row r="14" spans="1:3">
      <c r="A14" s="4" t="s">
        <v>23</v>
      </c>
      <c r="B14" s="4" t="s">
        <v>24</v>
      </c>
    </row>
    <row r="15" spans="1:3">
      <c r="A15" s="4" t="s">
        <v>25</v>
      </c>
      <c r="B15" s="4" t="s">
        <v>26</v>
      </c>
    </row>
    <row r="16" spans="1:3">
      <c r="A16" s="4" t="s">
        <v>27</v>
      </c>
      <c r="B16" s="4" t="s">
        <v>28</v>
      </c>
    </row>
    <row r="17" spans="1:3">
      <c r="A17" s="4" t="s">
        <v>29</v>
      </c>
      <c r="B17" s="4" t="s">
        <v>12</v>
      </c>
    </row>
    <row r="18" spans="1:3">
      <c r="A18" s="4" t="s">
        <v>30</v>
      </c>
      <c r="C18" s="5" t="n">
        <v>704128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59</v>
      </c>
      <c r="B1" s="2" t="s">
        <v>1</v>
      </c>
    </row>
    <row r="2" spans="1:2">
      <c r="B2" s="2" t="s">
        <v>2</v>
      </c>
    </row>
    <row r="3" spans="1:2">
      <c r="A3" s="3" t="s">
        <v>150</v>
      </c>
    </row>
    <row r="4" spans="1:2">
      <c r="A4" s="4" t="s">
        <v>160</v>
      </c>
      <c r="B4" s="4" t="s">
        <v>16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2</v>
      </c>
      <c r="B1" s="2" t="s">
        <v>1</v>
      </c>
    </row>
    <row r="2" spans="1:2">
      <c r="B2" s="2" t="s">
        <v>2</v>
      </c>
    </row>
    <row r="3" spans="1:2">
      <c r="A3" s="3" t="s">
        <v>150</v>
      </c>
    </row>
    <row r="4" spans="1:2">
      <c r="A4" s="4" t="s">
        <v>163</v>
      </c>
      <c r="B4" s="4" t="s">
        <v>1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65</v>
      </c>
      <c r="B1" s="2" t="s">
        <v>1</v>
      </c>
    </row>
    <row r="2" spans="1:2">
      <c r="B2" s="2" t="s">
        <v>2</v>
      </c>
    </row>
    <row r="3" spans="1:2">
      <c r="A3" s="3" t="s">
        <v>150</v>
      </c>
    </row>
    <row r="4" spans="1:2">
      <c r="A4" s="4" t="s">
        <v>166</v>
      </c>
      <c r="B4" s="4" t="s">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8</v>
      </c>
      <c r="B1" s="2" t="s">
        <v>1</v>
      </c>
    </row>
    <row r="2" spans="1:2">
      <c r="B2" s="2" t="s">
        <v>2</v>
      </c>
    </row>
    <row r="3" spans="1:2">
      <c r="A3" s="3" t="s">
        <v>150</v>
      </c>
    </row>
    <row r="4" spans="1:2">
      <c r="A4" s="4" t="s">
        <v>169</v>
      </c>
      <c r="B4" s="4" t="s">
        <v>1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1</v>
      </c>
      <c r="B1" s="2" t="s">
        <v>1</v>
      </c>
    </row>
    <row r="2" spans="1:2">
      <c r="B2" s="2" t="s">
        <v>2</v>
      </c>
    </row>
    <row r="3" spans="1:2">
      <c r="A3" s="3" t="s">
        <v>150</v>
      </c>
    </row>
    <row r="4" spans="1:2">
      <c r="A4" s="4" t="s">
        <v>172</v>
      </c>
      <c r="B4" s="4" t="s">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48</v>
      </c>
      <c r="B1" s="2" t="s">
        <v>1</v>
      </c>
    </row>
    <row r="2" spans="1:2">
      <c r="B2" s="2" t="s">
        <v>2</v>
      </c>
    </row>
    <row r="3" spans="1:2">
      <c r="A3" s="3" t="s">
        <v>150</v>
      </c>
    </row>
    <row r="4" spans="1:2">
      <c r="A4" s="4" t="s">
        <v>174</v>
      </c>
      <c r="B4" s="4" t="s">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76</v>
      </c>
      <c r="B1" s="2" t="s">
        <v>1</v>
      </c>
    </row>
    <row r="2" spans="1:2">
      <c r="B2" s="2" t="s">
        <v>2</v>
      </c>
    </row>
    <row r="3" spans="1:2">
      <c r="A3" s="3" t="s">
        <v>150</v>
      </c>
    </row>
    <row r="4" spans="1:2">
      <c r="A4" s="4" t="s">
        <v>177</v>
      </c>
      <c r="B4" s="4" t="s">
        <v>1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4"/>
    <col customWidth="1" max="2" min="2" width="80"/>
  </cols>
  <sheetData>
    <row r="1" spans="1:2">
      <c r="A1" s="1" t="s">
        <v>179</v>
      </c>
      <c r="B1" s="2" t="s">
        <v>1</v>
      </c>
    </row>
    <row r="2" spans="1:2">
      <c r="B2" s="2" t="s">
        <v>2</v>
      </c>
    </row>
    <row r="3" spans="1:2">
      <c r="A3" s="3" t="s">
        <v>179</v>
      </c>
    </row>
    <row r="4" spans="1:2">
      <c r="A4" s="4" t="s">
        <v>180</v>
      </c>
      <c r="B4" s="4" t="s">
        <v>181</v>
      </c>
    </row>
    <row r="5" spans="1:2">
      <c r="A5" s="4" t="s">
        <v>182</v>
      </c>
      <c r="B5" s="4" t="s">
        <v>183</v>
      </c>
    </row>
    <row r="6" spans="1:2">
      <c r="A6" s="4" t="s">
        <v>184</v>
      </c>
      <c r="B6" s="4" t="s">
        <v>185</v>
      </c>
    </row>
    <row r="7" spans="1:2">
      <c r="A7" s="4" t="s">
        <v>186</v>
      </c>
      <c r="B7" s="4" t="s">
        <v>187</v>
      </c>
    </row>
    <row r="8" spans="1:2">
      <c r="A8" s="4" t="s">
        <v>188</v>
      </c>
      <c r="B8" s="4" t="s">
        <v>189</v>
      </c>
    </row>
    <row r="9" spans="1:2">
      <c r="A9" s="4" t="s">
        <v>190</v>
      </c>
      <c r="B9" s="4" t="s">
        <v>191</v>
      </c>
    </row>
    <row r="10" spans="1:2">
      <c r="A10" s="4" t="s">
        <v>192</v>
      </c>
      <c r="B10" s="4" t="s">
        <v>193</v>
      </c>
    </row>
    <row r="11" spans="1:2">
      <c r="A11" s="4" t="s">
        <v>194</v>
      </c>
      <c r="B11" s="4" t="s">
        <v>195</v>
      </c>
    </row>
    <row r="12" spans="1:2">
      <c r="A12" s="4" t="s">
        <v>196</v>
      </c>
      <c r="B12" s="4" t="s">
        <v>197</v>
      </c>
    </row>
    <row r="13" spans="1:2">
      <c r="A13" s="4" t="s">
        <v>198</v>
      </c>
      <c r="B13" s="4" t="s">
        <v>199</v>
      </c>
    </row>
    <row r="14" spans="1:2">
      <c r="A14" s="4" t="s">
        <v>200</v>
      </c>
      <c r="B14" s="4" t="s">
        <v>201</v>
      </c>
    </row>
    <row r="15" spans="1:2">
      <c r="A15" s="4" t="s">
        <v>202</v>
      </c>
      <c r="B15" s="4" t="s">
        <v>203</v>
      </c>
    </row>
    <row r="16" spans="1:2">
      <c r="A16" s="4" t="s">
        <v>204</v>
      </c>
      <c r="B16" s="4" t="s">
        <v>205</v>
      </c>
    </row>
    <row r="17" spans="1:2">
      <c r="A17" s="4" t="s">
        <v>206</v>
      </c>
      <c r="B17" s="4" t="s">
        <v>207</v>
      </c>
    </row>
    <row r="18" spans="1:2">
      <c r="A18" s="4" t="s">
        <v>208</v>
      </c>
      <c r="B18" s="4" t="s">
        <v>209</v>
      </c>
    </row>
    <row r="19" spans="1:2">
      <c r="A19" s="4" t="s">
        <v>48</v>
      </c>
      <c r="B19" s="4" t="s">
        <v>210</v>
      </c>
    </row>
    <row r="20" spans="1:2">
      <c r="A20" s="4" t="s">
        <v>211</v>
      </c>
      <c r="B20" s="4" t="s">
        <v>21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3</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16</v>
      </c>
      <c r="B1" s="2" t="s">
        <v>1</v>
      </c>
    </row>
    <row r="2" spans="1:2">
      <c r="B2" s="2" t="s">
        <v>2</v>
      </c>
    </row>
    <row r="3" spans="1:2">
      <c r="A3" s="3" t="s">
        <v>216</v>
      </c>
    </row>
    <row r="4" spans="1:2">
      <c r="A4" s="4" t="s">
        <v>217</v>
      </c>
      <c r="B4" s="4" t="s">
        <v>16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3248</v>
      </c>
      <c r="C3" s="6" t="n">
        <v>7920</v>
      </c>
    </row>
    <row r="4" spans="1:3">
      <c r="A4" s="4" t="s">
        <v>35</v>
      </c>
      <c r="B4" s="5" t="n">
        <v>3248</v>
      </c>
      <c r="C4" s="5" t="n">
        <v>7920</v>
      </c>
    </row>
    <row r="5" spans="1:3">
      <c r="A5" s="4" t="s">
        <v>36</v>
      </c>
      <c r="B5" s="5" t="n">
        <v>3248</v>
      </c>
      <c r="C5" s="5" t="n">
        <v>7920</v>
      </c>
    </row>
    <row r="6" spans="1:3">
      <c r="A6" s="3" t="s">
        <v>37</v>
      </c>
    </row>
    <row r="7" spans="1:3">
      <c r="A7" s="4" t="s">
        <v>38</v>
      </c>
      <c r="B7" s="5" t="n">
        <v>1841</v>
      </c>
      <c r="C7" s="5" t="n">
        <v>124</v>
      </c>
    </row>
    <row r="8" spans="1:3">
      <c r="A8" s="4" t="s">
        <v>39</v>
      </c>
      <c r="B8" s="5" t="n">
        <v>46356</v>
      </c>
      <c r="C8" s="5" t="n">
        <v>43349</v>
      </c>
    </row>
    <row r="9" spans="1:3">
      <c r="A9" s="4" t="s">
        <v>40</v>
      </c>
      <c r="B9" s="5" t="n">
        <v>60000</v>
      </c>
      <c r="C9" s="5" t="n">
        <v>60000</v>
      </c>
    </row>
    <row r="10" spans="1:3">
      <c r="A10" s="4" t="s">
        <v>41</v>
      </c>
      <c r="B10" s="5" t="n">
        <v>285380</v>
      </c>
      <c r="C10" s="5" t="n">
        <v>281380</v>
      </c>
    </row>
    <row r="11" spans="1:3">
      <c r="A11" s="4" t="s">
        <v>42</v>
      </c>
      <c r="B11" s="5" t="n">
        <v>315000</v>
      </c>
      <c r="C11" s="5" t="n">
        <v>189000</v>
      </c>
    </row>
    <row r="12" spans="1:3">
      <c r="A12" s="4" t="s">
        <v>43</v>
      </c>
      <c r="B12" s="5" t="n">
        <v>63107</v>
      </c>
      <c r="C12" s="4" t="s">
        <v>44</v>
      </c>
    </row>
    <row r="13" spans="1:3">
      <c r="A13" s="4" t="s">
        <v>45</v>
      </c>
      <c r="B13" s="5" t="n">
        <v>21850</v>
      </c>
      <c r="C13" s="4" t="s">
        <v>44</v>
      </c>
    </row>
    <row r="14" spans="1:3">
      <c r="A14" s="4" t="s">
        <v>46</v>
      </c>
      <c r="B14" s="5" t="n">
        <v>793534</v>
      </c>
      <c r="C14" s="5" t="n">
        <v>573853</v>
      </c>
    </row>
    <row r="15" spans="1:3">
      <c r="A15" s="4" t="s">
        <v>47</v>
      </c>
      <c r="B15" s="5" t="n">
        <v>793534</v>
      </c>
      <c r="C15" s="5" t="n">
        <v>573853</v>
      </c>
    </row>
    <row r="16" spans="1:3">
      <c r="A16" s="4" t="s">
        <v>48</v>
      </c>
      <c r="B16" s="4" t="s">
        <v>44</v>
      </c>
      <c r="C16" s="4" t="s">
        <v>44</v>
      </c>
    </row>
    <row r="17" spans="1:3">
      <c r="A17" s="3" t="s">
        <v>49</v>
      </c>
    </row>
    <row r="18" spans="1:3">
      <c r="A18" s="4" t="s">
        <v>50</v>
      </c>
      <c r="B18" s="5" t="n">
        <v>50000</v>
      </c>
      <c r="C18" s="5" t="n">
        <v>50000</v>
      </c>
    </row>
    <row r="19" spans="1:3">
      <c r="A19" s="4" t="s">
        <v>51</v>
      </c>
      <c r="B19" s="5" t="n">
        <v>6841</v>
      </c>
      <c r="C19" s="5" t="n">
        <v>5207</v>
      </c>
    </row>
    <row r="20" spans="1:3">
      <c r="A20" s="4" t="s">
        <v>52</v>
      </c>
      <c r="B20" s="5" t="n">
        <v>4023151</v>
      </c>
      <c r="C20" s="5" t="n">
        <v>3159847</v>
      </c>
    </row>
    <row r="21" spans="1:3">
      <c r="A21" s="4" t="s">
        <v>53</v>
      </c>
      <c r="B21" s="5" t="n">
        <v>-4870278</v>
      </c>
      <c r="C21" s="5" t="n">
        <v>-3781938</v>
      </c>
    </row>
    <row r="22" spans="1:3">
      <c r="A22" s="4" t="s">
        <v>54</v>
      </c>
      <c r="B22" s="5" t="n">
        <v>-790286</v>
      </c>
      <c r="C22" s="5" t="n">
        <v>-565933</v>
      </c>
    </row>
    <row r="23" spans="1:3">
      <c r="A23" s="4" t="s">
        <v>55</v>
      </c>
      <c r="B23" s="6" t="n">
        <v>3248</v>
      </c>
      <c r="C23" s="6" t="n">
        <v>792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8</v>
      </c>
      <c r="B1" s="2" t="s">
        <v>1</v>
      </c>
    </row>
    <row r="2" spans="1:2">
      <c r="B2" s="2" t="s">
        <v>2</v>
      </c>
    </row>
    <row r="3" spans="1:2">
      <c r="A3" s="3" t="s">
        <v>216</v>
      </c>
    </row>
    <row r="4" spans="1:2">
      <c r="A4" s="4" t="s">
        <v>219</v>
      </c>
      <c r="B4" s="4" t="s">
        <v>22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1</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224</v>
      </c>
      <c r="B1" s="2" t="s">
        <v>1</v>
      </c>
    </row>
    <row r="2" spans="1:2">
      <c r="B2" s="2" t="s">
        <v>2</v>
      </c>
    </row>
    <row r="3" spans="1:2">
      <c r="A3" s="3" t="s">
        <v>224</v>
      </c>
    </row>
    <row r="4" spans="1:2">
      <c r="A4" s="4" t="s">
        <v>225</v>
      </c>
      <c r="B4" s="4" t="s">
        <v>226</v>
      </c>
    </row>
    <row r="5" spans="1:2">
      <c r="A5" s="4" t="s">
        <v>227</v>
      </c>
      <c r="B5" s="4" t="s">
        <v>22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16"/>
  </cols>
  <sheetData>
    <row r="1" spans="1:2">
      <c r="A1" s="1" t="s">
        <v>229</v>
      </c>
      <c r="B1" s="2" t="s">
        <v>1</v>
      </c>
    </row>
    <row r="2" spans="1:2">
      <c r="B2" s="2" t="s">
        <v>2</v>
      </c>
    </row>
    <row r="3" spans="1:2">
      <c r="A3" s="3" t="s">
        <v>229</v>
      </c>
    </row>
    <row r="4" spans="1:2">
      <c r="A4" s="4" t="s">
        <v>230</v>
      </c>
      <c r="B4" s="4" t="s">
        <v>231</v>
      </c>
    </row>
    <row r="5" spans="1:2">
      <c r="A5" s="4" t="s">
        <v>232</v>
      </c>
      <c r="B5" s="4" t="s">
        <v>23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5"/>
    <col customWidth="1" max="2" min="2" width="15"/>
    <col customWidth="1" max="3" min="3" width="16"/>
  </cols>
  <sheetData>
    <row r="1" spans="1:3">
      <c r="A1" s="1" t="s">
        <v>234</v>
      </c>
      <c r="B1" s="2" t="s">
        <v>1</v>
      </c>
      <c r="C1" s="2" t="s">
        <v>235</v>
      </c>
    </row>
    <row r="2" spans="1:3">
      <c r="B2" s="2" t="s">
        <v>2</v>
      </c>
      <c r="C2" s="2" t="s">
        <v>32</v>
      </c>
    </row>
    <row r="3" spans="1:3">
      <c r="A3" s="3" t="s">
        <v>236</v>
      </c>
    </row>
    <row r="4" spans="1:3">
      <c r="A4" s="4" t="s">
        <v>237</v>
      </c>
      <c r="B4" s="6" t="n">
        <v>29887</v>
      </c>
      <c r="C4" s="6" t="n">
        <v>29887</v>
      </c>
    </row>
    <row r="5" spans="1:3">
      <c r="A5" s="4" t="s">
        <v>238</v>
      </c>
      <c r="B5" s="5" t="n">
        <v>50000000</v>
      </c>
      <c r="C5" s="5" t="n">
        <v>50000000</v>
      </c>
    </row>
    <row r="6" spans="1:3">
      <c r="A6" s="4" t="s">
        <v>239</v>
      </c>
      <c r="B6" s="5" t="n">
        <v>50029265</v>
      </c>
      <c r="C6" s="5" t="n">
        <v>5002926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 customWidth="1" max="6" min="6" width="14"/>
    <col customWidth="1" max="7" min="7" width="14"/>
  </cols>
  <sheetData>
    <row r="1" spans="1:7">
      <c r="A1" s="1" t="s">
        <v>240</v>
      </c>
      <c r="B1" s="2" t="s">
        <v>67</v>
      </c>
      <c r="D1" s="2" t="s">
        <v>1</v>
      </c>
    </row>
    <row r="2" spans="1:7">
      <c r="B2" s="2" t="s">
        <v>2</v>
      </c>
      <c r="C2" s="2" t="s">
        <v>68</v>
      </c>
      <c r="D2" s="2" t="s">
        <v>2</v>
      </c>
      <c r="E2" s="2" t="s">
        <v>68</v>
      </c>
      <c r="F2" s="2" t="s">
        <v>32</v>
      </c>
      <c r="G2" s="2" t="s">
        <v>241</v>
      </c>
    </row>
    <row r="3" spans="1:7">
      <c r="A3" s="3" t="s">
        <v>150</v>
      </c>
    </row>
    <row r="4" spans="1:7">
      <c r="A4" s="4" t="s">
        <v>242</v>
      </c>
      <c r="B4" s="6" t="n">
        <v>3248</v>
      </c>
      <c r="C4" s="6" t="n">
        <v>1428</v>
      </c>
      <c r="D4" s="6" t="n">
        <v>3248</v>
      </c>
      <c r="E4" s="6" t="n">
        <v>1428</v>
      </c>
      <c r="F4" s="6" t="n">
        <v>7920</v>
      </c>
      <c r="G4" s="6" t="n">
        <v>1883</v>
      </c>
    </row>
    <row r="5" spans="1:7">
      <c r="A5" s="4" t="s">
        <v>243</v>
      </c>
      <c r="B5" s="5" t="n">
        <v>856846</v>
      </c>
      <c r="C5" s="5" t="n">
        <v>187575</v>
      </c>
      <c r="D5" s="5" t="n">
        <v>1055448</v>
      </c>
      <c r="E5" s="5" t="n">
        <v>445337</v>
      </c>
    </row>
    <row r="6" spans="1:7">
      <c r="A6" s="4" t="s">
        <v>72</v>
      </c>
      <c r="B6" s="5" t="n">
        <v>27053</v>
      </c>
      <c r="C6" s="5" t="n">
        <v>12106</v>
      </c>
      <c r="D6" s="5" t="n">
        <v>41310</v>
      </c>
      <c r="E6" s="5" t="n">
        <v>37593</v>
      </c>
    </row>
    <row r="7" spans="1:7">
      <c r="A7" s="4" t="s">
        <v>73</v>
      </c>
      <c r="B7" s="5" t="n">
        <v>738050</v>
      </c>
      <c r="C7" s="5" t="n">
        <v>0</v>
      </c>
      <c r="D7" s="5" t="n">
        <v>817075</v>
      </c>
      <c r="E7" s="5" t="n">
        <v>0</v>
      </c>
    </row>
    <row r="8" spans="1:7">
      <c r="A8" s="4" t="s">
        <v>74</v>
      </c>
      <c r="B8" s="5" t="n">
        <v>38718</v>
      </c>
      <c r="C8" s="5" t="n">
        <v>119865</v>
      </c>
      <c r="D8" s="5" t="n">
        <v>83166</v>
      </c>
      <c r="E8" s="5" t="n">
        <v>288602</v>
      </c>
    </row>
    <row r="9" spans="1:7">
      <c r="A9" s="4" t="s">
        <v>244</v>
      </c>
      <c r="B9" s="5" t="n">
        <v>738050</v>
      </c>
      <c r="C9" s="4" t="s">
        <v>44</v>
      </c>
      <c r="D9" s="5" t="n">
        <v>817075</v>
      </c>
      <c r="E9" s="4" t="s">
        <v>44</v>
      </c>
    </row>
    <row r="10" spans="1:7">
      <c r="A10" s="4" t="s">
        <v>75</v>
      </c>
      <c r="B10" s="6" t="n">
        <v>53025</v>
      </c>
      <c r="C10" s="6" t="n">
        <v>55604</v>
      </c>
      <c r="D10" s="6" t="n">
        <v>113897</v>
      </c>
      <c r="E10" s="6" t="n">
        <v>119342</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245</v>
      </c>
      <c r="B1" s="2" t="s">
        <v>2</v>
      </c>
      <c r="C1" s="2" t="s">
        <v>32</v>
      </c>
    </row>
    <row r="2" spans="1:3">
      <c r="A2" s="4" t="s">
        <v>246</v>
      </c>
      <c r="B2" s="6" t="n">
        <v>60000</v>
      </c>
      <c r="C2" s="6" t="n">
        <v>60000</v>
      </c>
    </row>
    <row r="3" spans="1:3">
      <c r="A3" s="4" t="s">
        <v>38</v>
      </c>
      <c r="B3" s="5" t="n">
        <v>763</v>
      </c>
      <c r="C3" s="5" t="n">
        <v>124</v>
      </c>
    </row>
    <row r="4" spans="1:3">
      <c r="A4" s="4" t="s">
        <v>247</v>
      </c>
      <c r="B4" s="5" t="n">
        <v>60763</v>
      </c>
      <c r="C4" s="5" t="n">
        <v>60124</v>
      </c>
    </row>
    <row r="5" spans="1:3">
      <c r="A5" s="4" t="s">
        <v>248</v>
      </c>
    </row>
    <row r="6" spans="1:3">
      <c r="A6" s="4" t="s">
        <v>246</v>
      </c>
      <c r="B6" s="6" t="n">
        <v>60000</v>
      </c>
      <c r="C6" s="6" t="n">
        <v>600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249</v>
      </c>
      <c r="B1" s="2" t="s">
        <v>2</v>
      </c>
      <c r="C1" s="2" t="s">
        <v>32</v>
      </c>
    </row>
    <row r="2" spans="1:3">
      <c r="A2" s="3" t="s">
        <v>250</v>
      </c>
    </row>
    <row r="3" spans="1:3">
      <c r="A3" s="4" t="s">
        <v>251</v>
      </c>
      <c r="B3" s="6" t="n">
        <v>57000</v>
      </c>
      <c r="C3" s="4" t="s">
        <v>44</v>
      </c>
    </row>
    <row r="4" spans="1:3">
      <c r="A4" s="4" t="s">
        <v>252</v>
      </c>
      <c r="B4" s="5" t="n">
        <v>-35150</v>
      </c>
      <c r="C4" s="4" t="s">
        <v>44</v>
      </c>
    </row>
    <row r="5" spans="1:3">
      <c r="A5" s="4" t="s">
        <v>253</v>
      </c>
      <c r="B5" s="5" t="n">
        <v>21850</v>
      </c>
      <c r="C5" s="4" t="s">
        <v>44</v>
      </c>
    </row>
    <row r="6" spans="1:3">
      <c r="A6" s="4" t="s">
        <v>38</v>
      </c>
      <c r="B6" s="5" t="n">
        <v>1078</v>
      </c>
      <c r="C6" s="4" t="s">
        <v>44</v>
      </c>
    </row>
    <row r="7" spans="1:3">
      <c r="A7" s="4" t="s">
        <v>254</v>
      </c>
      <c r="B7" s="6" t="n">
        <v>-22928</v>
      </c>
      <c r="C7" s="6" t="n">
        <v>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55"/>
    <col customWidth="1" max="2" min="2" width="16"/>
    <col customWidth="1" max="3" min="3" width="15"/>
    <col customWidth="1" max="4" min="4" width="14"/>
    <col customWidth="1" max="5" min="5" width="14"/>
    <col customWidth="1" max="6" min="6" width="14"/>
  </cols>
  <sheetData>
    <row r="1" spans="1:6">
      <c r="A1" s="1" t="s">
        <v>255</v>
      </c>
      <c r="B1" s="2" t="s">
        <v>256</v>
      </c>
      <c r="C1" s="2" t="s">
        <v>1</v>
      </c>
    </row>
    <row r="2" spans="1:6">
      <c r="B2" s="2" t="s">
        <v>257</v>
      </c>
      <c r="C2" s="2" t="s">
        <v>2</v>
      </c>
      <c r="D2" s="2" t="s">
        <v>258</v>
      </c>
      <c r="E2" s="2" t="s">
        <v>32</v>
      </c>
      <c r="F2" s="2" t="s">
        <v>68</v>
      </c>
    </row>
    <row r="3" spans="1:6">
      <c r="A3" s="4" t="s">
        <v>259</v>
      </c>
      <c r="C3" s="4" t="s">
        <v>44</v>
      </c>
    </row>
    <row r="4" spans="1:6">
      <c r="A4" s="4" t="s">
        <v>260</v>
      </c>
      <c r="C4" s="6" t="n">
        <v>-22928</v>
      </c>
      <c r="E4" s="6" t="n">
        <v>0</v>
      </c>
    </row>
    <row r="5" spans="1:6">
      <c r="A5" s="4" t="s">
        <v>261</v>
      </c>
      <c r="C5" s="4" t="s">
        <v>262</v>
      </c>
    </row>
    <row r="6" spans="1:6">
      <c r="A6" s="4" t="s">
        <v>263</v>
      </c>
      <c r="C6" s="7" t="n">
        <v>0.001</v>
      </c>
      <c r="D6" s="7" t="n">
        <v>0.001</v>
      </c>
      <c r="E6" s="7" t="n">
        <v>0.001</v>
      </c>
    </row>
    <row r="7" spans="1:6">
      <c r="A7" s="4" t="s">
        <v>264</v>
      </c>
    </row>
    <row r="8" spans="1:6">
      <c r="A8" s="4" t="s">
        <v>260</v>
      </c>
      <c r="B8" s="6" t="n">
        <v>57000</v>
      </c>
    </row>
    <row r="9" spans="1:6">
      <c r="A9" s="4" t="s">
        <v>261</v>
      </c>
      <c r="B9" s="4" t="s">
        <v>265</v>
      </c>
    </row>
    <row r="10" spans="1:6">
      <c r="A10" s="4" t="s">
        <v>266</v>
      </c>
      <c r="B10" s="4" t="s">
        <v>267</v>
      </c>
      <c r="C10" s="4" t="s">
        <v>44</v>
      </c>
    </row>
    <row r="11" spans="1:6">
      <c r="A11" s="4" t="s">
        <v>268</v>
      </c>
      <c r="B11" s="4" t="s">
        <v>269</v>
      </c>
    </row>
    <row r="12" spans="1:6">
      <c r="A12" s="4" t="s">
        <v>270</v>
      </c>
      <c r="C12" s="6" t="n">
        <v>63107</v>
      </c>
      <c r="E12" s="6" t="n">
        <v>0</v>
      </c>
    </row>
    <row r="13" spans="1:6">
      <c r="A13" s="4" t="s">
        <v>271</v>
      </c>
      <c r="F13" s="6" t="n">
        <v>57000</v>
      </c>
    </row>
    <row r="14" spans="1:6">
      <c r="A14" s="4" t="s">
        <v>263</v>
      </c>
      <c r="B14" s="7" t="n">
        <v>0.00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7"/>
    <col customWidth="1" max="2" min="2" width="14"/>
    <col customWidth="1" max="3" min="3" width="14"/>
  </cols>
  <sheetData>
    <row r="1" spans="1:3">
      <c r="A1" s="1" t="s">
        <v>272</v>
      </c>
      <c r="B1" s="2" t="s">
        <v>2</v>
      </c>
      <c r="C1" s="2" t="s">
        <v>32</v>
      </c>
    </row>
    <row r="2" spans="1:3">
      <c r="A2" s="4" t="s">
        <v>273</v>
      </c>
      <c r="B2" s="6" t="n">
        <v>48197</v>
      </c>
      <c r="C2" s="6" t="n">
        <v>43473</v>
      </c>
    </row>
    <row r="3" spans="1:3">
      <c r="A3" s="4" t="s">
        <v>274</v>
      </c>
    </row>
    <row r="4" spans="1:3">
      <c r="A4" s="4" t="s">
        <v>273</v>
      </c>
      <c r="B4" s="5" t="n">
        <v>1078</v>
      </c>
      <c r="C4" s="4" t="s">
        <v>44</v>
      </c>
    </row>
    <row r="5" spans="1:3">
      <c r="A5" s="4" t="s">
        <v>275</v>
      </c>
    </row>
    <row r="6" spans="1:3">
      <c r="A6" s="4" t="s">
        <v>273</v>
      </c>
      <c r="B6" s="5" t="n">
        <v>763</v>
      </c>
      <c r="C6" s="5" t="n">
        <v>124</v>
      </c>
    </row>
    <row r="7" spans="1:3">
      <c r="A7" s="4" t="s">
        <v>276</v>
      </c>
    </row>
    <row r="8" spans="1:3">
      <c r="A8" s="4" t="s">
        <v>273</v>
      </c>
      <c r="B8" s="6" t="n">
        <v>46356</v>
      </c>
      <c r="C8" s="6" t="n">
        <v>4334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56</v>
      </c>
      <c r="B1" s="2" t="s">
        <v>2</v>
      </c>
      <c r="C1" s="2" t="s">
        <v>32</v>
      </c>
    </row>
    <row r="2" spans="1:3">
      <c r="A2" s="3" t="s">
        <v>37</v>
      </c>
    </row>
    <row r="3" spans="1:3">
      <c r="A3" s="4" t="s">
        <v>57</v>
      </c>
      <c r="B3" s="6" t="n">
        <v>-22928</v>
      </c>
      <c r="C3" s="6" t="n">
        <v>0</v>
      </c>
    </row>
    <row r="4" spans="1:3">
      <c r="A4" s="3" t="s">
        <v>49</v>
      </c>
    </row>
    <row r="5" spans="1:3">
      <c r="A5" s="4" t="s">
        <v>58</v>
      </c>
      <c r="B5" s="7" t="n">
        <v>0.001</v>
      </c>
      <c r="C5" s="7" t="n">
        <v>0.001</v>
      </c>
    </row>
    <row r="6" spans="1:3">
      <c r="A6" s="4" t="s">
        <v>59</v>
      </c>
      <c r="B6" s="5" t="n">
        <v>750000000</v>
      </c>
      <c r="C6" s="5" t="n">
        <v>750000000</v>
      </c>
    </row>
    <row r="7" spans="1:3">
      <c r="A7" s="4" t="s">
        <v>60</v>
      </c>
      <c r="B7" s="5" t="n">
        <v>50000000</v>
      </c>
      <c r="C7" s="5" t="n">
        <v>50000000</v>
      </c>
    </row>
    <row r="8" spans="1:3">
      <c r="A8" s="4" t="s">
        <v>61</v>
      </c>
      <c r="B8" s="5" t="n">
        <v>50000000</v>
      </c>
      <c r="C8" s="5" t="n">
        <v>50000000</v>
      </c>
    </row>
    <row r="9" spans="1:3">
      <c r="A9" s="4" t="s">
        <v>62</v>
      </c>
      <c r="B9" s="7" t="n">
        <v>0.001</v>
      </c>
      <c r="C9" s="7" t="n">
        <v>0.001</v>
      </c>
    </row>
    <row r="10" spans="1:3">
      <c r="A10" s="4" t="s">
        <v>63</v>
      </c>
      <c r="B10" s="5" t="n">
        <v>900000000</v>
      </c>
      <c r="C10" s="5" t="n">
        <v>900000000</v>
      </c>
    </row>
    <row r="11" spans="1:3">
      <c r="A11" s="4" t="s">
        <v>64</v>
      </c>
      <c r="B11" s="5" t="n">
        <v>6841264</v>
      </c>
      <c r="C11" s="5" t="n">
        <v>5207330</v>
      </c>
    </row>
    <row r="12" spans="1:3">
      <c r="A12" s="4" t="s">
        <v>65</v>
      </c>
      <c r="B12" s="5" t="n">
        <v>6841264</v>
      </c>
      <c r="C12" s="5" t="n">
        <v>520733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1"/>
    <col customWidth="1" max="2" min="2" width="15"/>
    <col customWidth="1" max="3" min="3" width="16"/>
  </cols>
  <sheetData>
    <row r="1" spans="1:3">
      <c r="A1" s="1" t="s">
        <v>277</v>
      </c>
      <c r="B1" s="2" t="s">
        <v>1</v>
      </c>
      <c r="C1" s="2" t="s">
        <v>235</v>
      </c>
    </row>
    <row r="2" spans="1:3">
      <c r="B2" s="2" t="s">
        <v>2</v>
      </c>
      <c r="C2" s="2" t="s">
        <v>32</v>
      </c>
    </row>
    <row r="3" spans="1:3">
      <c r="A3" s="3" t="s">
        <v>278</v>
      </c>
    </row>
    <row r="4" spans="1:3">
      <c r="A4" s="4" t="s">
        <v>279</v>
      </c>
      <c r="B4" s="4" t="s">
        <v>280</v>
      </c>
      <c r="C4" s="4" t="s">
        <v>280</v>
      </c>
    </row>
    <row r="5" spans="1:3">
      <c r="A5" s="4" t="s">
        <v>281</v>
      </c>
      <c r="B5" s="4" t="s">
        <v>282</v>
      </c>
      <c r="C5" s="4" t="s">
        <v>282</v>
      </c>
    </row>
    <row r="6" spans="1:3">
      <c r="A6" s="4" t="s">
        <v>283</v>
      </c>
      <c r="B6" s="4" t="s">
        <v>284</v>
      </c>
      <c r="C6" s="4" t="s">
        <v>284</v>
      </c>
    </row>
    <row r="7" spans="1:3">
      <c r="A7" s="4" t="s">
        <v>285</v>
      </c>
      <c r="B7" s="4" t="s">
        <v>286</v>
      </c>
      <c r="C7" s="4" t="s">
        <v>286</v>
      </c>
    </row>
    <row r="8" spans="1:3">
      <c r="A8" s="4" t="s">
        <v>287</v>
      </c>
      <c r="B8" s="4" t="s">
        <v>286</v>
      </c>
      <c r="C8" s="4" t="s">
        <v>28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338"/>
  <sheetViews>
    <sheetView workbookViewId="0">
      <selection activeCell="A1" sqref="A1"/>
    </sheetView>
  </sheetViews>
  <sheetFormatPr baseColWidth="8" defaultRowHeight="15" outlineLevelCol="0"/>
  <cols>
    <col customWidth="1" max="1" min="1" width="33"/>
    <col customWidth="1" max="2" min="2" width="80"/>
  </cols>
  <sheetData>
    <row r="1" spans="1:2">
      <c r="A1" s="1" t="s">
        <v>288</v>
      </c>
      <c r="B1" s="2" t="s">
        <v>1</v>
      </c>
    </row>
    <row r="2" spans="1:2">
      <c r="B2" s="2" t="s">
        <v>289</v>
      </c>
    </row>
    <row r="3" spans="1:2">
      <c r="A3" s="4" t="s">
        <v>290</v>
      </c>
    </row>
    <row r="4" spans="1:2">
      <c r="A4" s="4" t="s">
        <v>291</v>
      </c>
      <c r="B4" s="4" t="s">
        <v>292</v>
      </c>
    </row>
    <row r="5" spans="1:2">
      <c r="A5" s="4" t="s">
        <v>293</v>
      </c>
      <c r="B5" s="6" t="n">
        <v>30000</v>
      </c>
    </row>
    <row r="6" spans="1:2">
      <c r="A6" s="4" t="s">
        <v>294</v>
      </c>
      <c r="B6" s="6" t="n">
        <v>3</v>
      </c>
    </row>
    <row r="7" spans="1:2">
      <c r="A7" s="4" t="s">
        <v>295</v>
      </c>
      <c r="B7" s="4" t="s">
        <v>296</v>
      </c>
    </row>
    <row r="8" spans="1:2">
      <c r="A8" s="4" t="s">
        <v>297</v>
      </c>
      <c r="B8" s="4" t="s">
        <v>298</v>
      </c>
    </row>
    <row r="9" spans="1:2">
      <c r="A9" s="4" t="s">
        <v>299</v>
      </c>
      <c r="B9" s="5" t="n">
        <v>10000</v>
      </c>
    </row>
    <row r="10" spans="1:2">
      <c r="A10" s="4" t="s">
        <v>300</v>
      </c>
    </row>
    <row r="11" spans="1:2">
      <c r="A11" s="4" t="s">
        <v>291</v>
      </c>
      <c r="B11" s="4" t="s">
        <v>301</v>
      </c>
    </row>
    <row r="12" spans="1:2">
      <c r="A12" s="4" t="s">
        <v>293</v>
      </c>
      <c r="B12" s="6" t="n">
        <v>22500</v>
      </c>
    </row>
    <row r="13" spans="1:2">
      <c r="A13" s="4" t="s">
        <v>294</v>
      </c>
      <c r="B13" s="6" t="n">
        <v>3</v>
      </c>
    </row>
    <row r="14" spans="1:2">
      <c r="A14" s="4" t="s">
        <v>295</v>
      </c>
      <c r="B14" s="4" t="s">
        <v>296</v>
      </c>
    </row>
    <row r="15" spans="1:2">
      <c r="A15" s="4" t="s">
        <v>297</v>
      </c>
      <c r="B15" s="4" t="s">
        <v>298</v>
      </c>
    </row>
    <row r="16" spans="1:2">
      <c r="A16" s="4" t="s">
        <v>299</v>
      </c>
      <c r="B16" s="5" t="n">
        <v>7500</v>
      </c>
    </row>
    <row r="17" spans="1:2">
      <c r="A17" s="4" t="s">
        <v>302</v>
      </c>
    </row>
    <row r="18" spans="1:2">
      <c r="A18" s="4" t="s">
        <v>291</v>
      </c>
      <c r="B18" s="4" t="s">
        <v>303</v>
      </c>
    </row>
    <row r="19" spans="1:2">
      <c r="A19" s="4" t="s">
        <v>293</v>
      </c>
      <c r="B19" s="6" t="n">
        <v>3216</v>
      </c>
    </row>
    <row r="20" spans="1:2">
      <c r="A20" s="4" t="s">
        <v>294</v>
      </c>
      <c r="B20" s="7" t="n">
        <v>1.608</v>
      </c>
    </row>
    <row r="21" spans="1:2">
      <c r="A21" s="4" t="s">
        <v>295</v>
      </c>
      <c r="B21" s="4" t="s">
        <v>304</v>
      </c>
    </row>
    <row r="22" spans="1:2">
      <c r="A22" s="4" t="s">
        <v>297</v>
      </c>
      <c r="B22" s="4" t="s">
        <v>298</v>
      </c>
    </row>
    <row r="23" spans="1:2">
      <c r="A23" s="4" t="s">
        <v>299</v>
      </c>
      <c r="B23" s="5" t="n">
        <v>2000</v>
      </c>
    </row>
    <row r="24" spans="1:2">
      <c r="A24" s="4" t="s">
        <v>305</v>
      </c>
    </row>
    <row r="25" spans="1:2">
      <c r="A25" s="4" t="s">
        <v>291</v>
      </c>
      <c r="B25" s="4" t="s">
        <v>306</v>
      </c>
    </row>
    <row r="26" spans="1:2">
      <c r="A26" s="4" t="s">
        <v>293</v>
      </c>
      <c r="B26" s="6" t="n">
        <v>10000</v>
      </c>
    </row>
    <row r="27" spans="1:2">
      <c r="A27" s="4" t="s">
        <v>294</v>
      </c>
      <c r="B27" s="6" t="n">
        <v>2</v>
      </c>
    </row>
    <row r="28" spans="1:2">
      <c r="A28" s="4" t="s">
        <v>295</v>
      </c>
      <c r="B28" s="4" t="s">
        <v>304</v>
      </c>
    </row>
    <row r="29" spans="1:2">
      <c r="A29" s="4" t="s">
        <v>297</v>
      </c>
      <c r="B29" s="4" t="s">
        <v>298</v>
      </c>
    </row>
    <row r="30" spans="1:2">
      <c r="A30" s="4" t="s">
        <v>299</v>
      </c>
      <c r="B30" s="5" t="n">
        <v>5000</v>
      </c>
    </row>
    <row r="31" spans="1:2">
      <c r="A31" s="4" t="s">
        <v>307</v>
      </c>
    </row>
    <row r="32" spans="1:2">
      <c r="A32" s="4" t="s">
        <v>291</v>
      </c>
      <c r="B32" s="4" t="s">
        <v>308</v>
      </c>
    </row>
    <row r="33" spans="1:2">
      <c r="A33" s="4" t="s">
        <v>293</v>
      </c>
      <c r="B33" s="6" t="n">
        <v>8500</v>
      </c>
    </row>
    <row r="34" spans="1:2">
      <c r="A34" s="4" t="s">
        <v>294</v>
      </c>
      <c r="B34" s="7" t="n">
        <v>1.7</v>
      </c>
    </row>
    <row r="35" spans="1:2">
      <c r="A35" s="4" t="s">
        <v>295</v>
      </c>
      <c r="B35" s="4" t="s">
        <v>304</v>
      </c>
    </row>
    <row r="36" spans="1:2">
      <c r="A36" s="4" t="s">
        <v>297</v>
      </c>
      <c r="B36" s="4" t="s">
        <v>309</v>
      </c>
    </row>
    <row r="37" spans="1:2">
      <c r="A37" s="4" t="s">
        <v>299</v>
      </c>
      <c r="B37" s="5" t="n">
        <v>5000</v>
      </c>
    </row>
    <row r="38" spans="1:2">
      <c r="A38" s="4" t="s">
        <v>310</v>
      </c>
    </row>
    <row r="39" spans="1:2">
      <c r="A39" s="4" t="s">
        <v>291</v>
      </c>
      <c r="B39" s="4" t="s">
        <v>311</v>
      </c>
    </row>
    <row r="40" spans="1:2">
      <c r="A40" s="4" t="s">
        <v>293</v>
      </c>
      <c r="B40" s="6" t="n">
        <v>8500</v>
      </c>
    </row>
    <row r="41" spans="1:2">
      <c r="A41" s="4" t="s">
        <v>294</v>
      </c>
      <c r="B41" s="7" t="n">
        <v>1.7</v>
      </c>
    </row>
    <row r="42" spans="1:2">
      <c r="A42" s="4" t="s">
        <v>295</v>
      </c>
      <c r="B42" s="4" t="s">
        <v>304</v>
      </c>
    </row>
    <row r="43" spans="1:2">
      <c r="A43" s="4" t="s">
        <v>297</v>
      </c>
      <c r="B43" s="4" t="s">
        <v>298</v>
      </c>
    </row>
    <row r="44" spans="1:2">
      <c r="A44" s="4" t="s">
        <v>299</v>
      </c>
      <c r="B44" s="5" t="n">
        <v>5000</v>
      </c>
    </row>
    <row r="45" spans="1:2">
      <c r="A45" s="4" t="s">
        <v>312</v>
      </c>
    </row>
    <row r="46" spans="1:2">
      <c r="A46" s="4" t="s">
        <v>291</v>
      </c>
      <c r="B46" s="4" t="s">
        <v>313</v>
      </c>
    </row>
    <row r="47" spans="1:2">
      <c r="A47" s="4" t="s">
        <v>293</v>
      </c>
      <c r="B47" s="6" t="n">
        <v>63000</v>
      </c>
    </row>
    <row r="48" spans="1:2">
      <c r="A48" s="4" t="s">
        <v>294</v>
      </c>
      <c r="B48" s="7" t="n">
        <v>1.898</v>
      </c>
    </row>
    <row r="49" spans="1:2">
      <c r="A49" s="4" t="s">
        <v>295</v>
      </c>
      <c r="B49" s="4" t="s">
        <v>314</v>
      </c>
    </row>
    <row r="50" spans="1:2">
      <c r="A50" s="4" t="s">
        <v>297</v>
      </c>
      <c r="B50" s="4" t="s">
        <v>315</v>
      </c>
    </row>
    <row r="51" spans="1:2">
      <c r="A51" s="4" t="s">
        <v>299</v>
      </c>
      <c r="B51" s="5" t="n">
        <v>33193</v>
      </c>
    </row>
    <row r="52" spans="1:2">
      <c r="A52" s="4" t="s">
        <v>316</v>
      </c>
    </row>
    <row r="53" spans="1:2">
      <c r="A53" s="4" t="s">
        <v>291</v>
      </c>
      <c r="B53" s="4" t="s">
        <v>313</v>
      </c>
    </row>
    <row r="54" spans="1:2">
      <c r="A54" s="4" t="s">
        <v>293</v>
      </c>
      <c r="B54" s="6" t="n">
        <v>7117</v>
      </c>
    </row>
    <row r="55" spans="1:2">
      <c r="A55" s="4" t="s">
        <v>294</v>
      </c>
      <c r="B55" s="7" t="n">
        <v>1.898</v>
      </c>
    </row>
    <row r="56" spans="1:2">
      <c r="A56" s="4" t="s">
        <v>295</v>
      </c>
      <c r="B56" s="4" t="s">
        <v>304</v>
      </c>
    </row>
    <row r="57" spans="1:2">
      <c r="A57" s="4" t="s">
        <v>297</v>
      </c>
      <c r="B57" s="4" t="s">
        <v>298</v>
      </c>
    </row>
    <row r="58" spans="1:2">
      <c r="A58" s="4" t="s">
        <v>299</v>
      </c>
      <c r="B58" s="5" t="n">
        <v>3750</v>
      </c>
    </row>
    <row r="59" spans="1:2">
      <c r="A59" s="4" t="s">
        <v>317</v>
      </c>
    </row>
    <row r="60" spans="1:2">
      <c r="A60" s="4" t="s">
        <v>291</v>
      </c>
      <c r="B60" s="4" t="s">
        <v>318</v>
      </c>
    </row>
    <row r="61" spans="1:2">
      <c r="A61" s="4" t="s">
        <v>293</v>
      </c>
      <c r="B61" s="6" t="n">
        <v>7117</v>
      </c>
    </row>
    <row r="62" spans="1:2">
      <c r="A62" s="4" t="s">
        <v>294</v>
      </c>
      <c r="B62" s="7" t="n">
        <v>1.58</v>
      </c>
    </row>
    <row r="63" spans="1:2">
      <c r="A63" s="4" t="s">
        <v>295</v>
      </c>
      <c r="B63" s="4" t="s">
        <v>296</v>
      </c>
    </row>
    <row r="64" spans="1:2">
      <c r="A64" s="4" t="s">
        <v>297</v>
      </c>
      <c r="B64" s="4" t="s">
        <v>298</v>
      </c>
    </row>
    <row r="65" spans="1:2">
      <c r="A65" s="4" t="s">
        <v>299</v>
      </c>
      <c r="B65" s="5" t="n">
        <v>12500</v>
      </c>
    </row>
    <row r="66" spans="1:2">
      <c r="A66" s="4" t="s">
        <v>319</v>
      </c>
    </row>
    <row r="67" spans="1:2">
      <c r="A67" s="4" t="s">
        <v>291</v>
      </c>
      <c r="B67" s="4" t="s">
        <v>320</v>
      </c>
    </row>
    <row r="68" spans="1:2">
      <c r="A68" s="4" t="s">
        <v>293</v>
      </c>
      <c r="B68" s="6" t="n">
        <v>17500</v>
      </c>
    </row>
    <row r="69" spans="1:2">
      <c r="A69" s="4" t="s">
        <v>294</v>
      </c>
      <c r="B69" s="7" t="n">
        <v>1.4</v>
      </c>
    </row>
    <row r="70" spans="1:2">
      <c r="A70" s="4" t="s">
        <v>295</v>
      </c>
      <c r="B70" s="4" t="s">
        <v>296</v>
      </c>
    </row>
    <row r="71" spans="1:2">
      <c r="A71" s="4" t="s">
        <v>297</v>
      </c>
      <c r="B71" s="4" t="s">
        <v>298</v>
      </c>
    </row>
    <row r="72" spans="1:2">
      <c r="A72" s="4" t="s">
        <v>299</v>
      </c>
      <c r="B72" s="5" t="n">
        <v>12500</v>
      </c>
    </row>
    <row r="73" spans="1:2">
      <c r="A73" s="4" t="s">
        <v>321</v>
      </c>
    </row>
    <row r="74" spans="1:2">
      <c r="A74" s="4" t="s">
        <v>291</v>
      </c>
      <c r="B74" s="4" t="s">
        <v>322</v>
      </c>
    </row>
    <row r="75" spans="1:2">
      <c r="A75" s="4" t="s">
        <v>293</v>
      </c>
      <c r="B75" s="6" t="n">
        <v>10050</v>
      </c>
    </row>
    <row r="76" spans="1:2">
      <c r="A76" s="4" t="s">
        <v>294</v>
      </c>
      <c r="B76" s="7" t="n">
        <v>0.67</v>
      </c>
    </row>
    <row r="77" spans="1:2">
      <c r="A77" s="4" t="s">
        <v>295</v>
      </c>
      <c r="B77" s="4" t="s">
        <v>304</v>
      </c>
    </row>
    <row r="78" spans="1:2">
      <c r="A78" s="4" t="s">
        <v>297</v>
      </c>
      <c r="B78" s="4" t="s">
        <v>298</v>
      </c>
    </row>
    <row r="79" spans="1:2">
      <c r="A79" s="4" t="s">
        <v>299</v>
      </c>
      <c r="B79" s="5" t="n">
        <v>15000</v>
      </c>
    </row>
    <row r="80" spans="1:2">
      <c r="A80" s="4" t="s">
        <v>323</v>
      </c>
    </row>
    <row r="81" spans="1:2">
      <c r="A81" s="4" t="s">
        <v>291</v>
      </c>
      <c r="B81" s="4" t="s">
        <v>324</v>
      </c>
    </row>
    <row r="82" spans="1:2">
      <c r="A82" s="4" t="s">
        <v>293</v>
      </c>
      <c r="B82" s="6" t="n">
        <v>10000</v>
      </c>
    </row>
    <row r="83" spans="1:2">
      <c r="A83" s="4" t="s">
        <v>294</v>
      </c>
      <c r="B83" s="7" t="n">
        <v>0.238</v>
      </c>
    </row>
    <row r="84" spans="1:2">
      <c r="A84" s="4" t="s">
        <v>295</v>
      </c>
      <c r="B84" s="4" t="s">
        <v>304</v>
      </c>
    </row>
    <row r="85" spans="1:2">
      <c r="A85" s="4" t="s">
        <v>297</v>
      </c>
      <c r="B85" s="4" t="s">
        <v>325</v>
      </c>
    </row>
    <row r="86" spans="1:2">
      <c r="A86" s="4" t="s">
        <v>299</v>
      </c>
      <c r="B86" s="5" t="n">
        <v>42017</v>
      </c>
    </row>
    <row r="87" spans="1:2">
      <c r="A87" s="4" t="s">
        <v>326</v>
      </c>
    </row>
    <row r="88" spans="1:2">
      <c r="A88" s="4" t="s">
        <v>291</v>
      </c>
      <c r="B88" s="4" t="s">
        <v>327</v>
      </c>
    </row>
    <row r="89" spans="1:2">
      <c r="A89" s="4" t="s">
        <v>293</v>
      </c>
      <c r="B89" s="6" t="n">
        <v>34100</v>
      </c>
    </row>
    <row r="90" spans="1:2">
      <c r="A90" s="4" t="s">
        <v>294</v>
      </c>
      <c r="B90" s="7" t="n">
        <v>0.62</v>
      </c>
    </row>
    <row r="91" spans="1:2">
      <c r="A91" s="4" t="s">
        <v>295</v>
      </c>
      <c r="B91" s="4" t="s">
        <v>296</v>
      </c>
    </row>
    <row r="92" spans="1:2">
      <c r="A92" s="4" t="s">
        <v>297</v>
      </c>
      <c r="B92" s="4" t="s">
        <v>298</v>
      </c>
    </row>
    <row r="93" spans="1:2">
      <c r="A93" s="4" t="s">
        <v>299</v>
      </c>
      <c r="B93" s="5" t="n">
        <v>34100</v>
      </c>
    </row>
    <row r="94" spans="1:2">
      <c r="A94" s="4" t="s">
        <v>328</v>
      </c>
    </row>
    <row r="95" spans="1:2">
      <c r="A95" s="4" t="s">
        <v>291</v>
      </c>
      <c r="B95" s="4" t="s">
        <v>329</v>
      </c>
    </row>
    <row r="96" spans="1:2">
      <c r="A96" s="4" t="s">
        <v>293</v>
      </c>
      <c r="B96" s="6" t="n">
        <v>10000</v>
      </c>
    </row>
    <row r="97" spans="1:2">
      <c r="A97" s="4" t="s">
        <v>294</v>
      </c>
      <c r="B97" s="7" t="n">
        <v>0.212</v>
      </c>
    </row>
    <row r="98" spans="1:2">
      <c r="A98" s="4" t="s">
        <v>295</v>
      </c>
      <c r="B98" s="4" t="s">
        <v>304</v>
      </c>
    </row>
    <row r="99" spans="1:2">
      <c r="A99" s="4" t="s">
        <v>297</v>
      </c>
      <c r="B99" s="4" t="s">
        <v>325</v>
      </c>
    </row>
    <row r="100" spans="1:2">
      <c r="A100" s="4" t="s">
        <v>299</v>
      </c>
      <c r="B100" s="5" t="n">
        <v>47170</v>
      </c>
    </row>
    <row r="101" spans="1:2">
      <c r="A101" s="4" t="s">
        <v>330</v>
      </c>
    </row>
    <row r="102" spans="1:2">
      <c r="A102" s="4" t="s">
        <v>291</v>
      </c>
      <c r="B102" s="4" t="s">
        <v>331</v>
      </c>
    </row>
    <row r="103" spans="1:2">
      <c r="A103" s="4" t="s">
        <v>293</v>
      </c>
      <c r="B103" s="6" t="n">
        <v>10000</v>
      </c>
    </row>
    <row r="104" spans="1:2">
      <c r="A104" s="4" t="s">
        <v>294</v>
      </c>
      <c r="B104" s="7" t="n">
        <v>0.192</v>
      </c>
    </row>
    <row r="105" spans="1:2">
      <c r="A105" s="4" t="s">
        <v>295</v>
      </c>
      <c r="B105" s="4" t="s">
        <v>304</v>
      </c>
    </row>
    <row r="106" spans="1:2">
      <c r="A106" s="4" t="s">
        <v>297</v>
      </c>
      <c r="B106" s="4" t="s">
        <v>325</v>
      </c>
    </row>
    <row r="107" spans="1:2">
      <c r="A107" s="4" t="s">
        <v>299</v>
      </c>
      <c r="B107" s="5" t="n">
        <v>52083</v>
      </c>
    </row>
    <row r="108" spans="1:2">
      <c r="A108" s="4" t="s">
        <v>332</v>
      </c>
    </row>
    <row r="109" spans="1:2">
      <c r="A109" s="4" t="s">
        <v>291</v>
      </c>
      <c r="B109" s="4" t="s">
        <v>333</v>
      </c>
    </row>
    <row r="110" spans="1:2">
      <c r="A110" s="4" t="s">
        <v>293</v>
      </c>
      <c r="B110" s="6" t="n">
        <v>15920</v>
      </c>
    </row>
    <row r="111" spans="1:2">
      <c r="A111" s="4" t="s">
        <v>294</v>
      </c>
      <c r="B111" s="7" t="n">
        <v>0.136</v>
      </c>
    </row>
    <row r="112" spans="1:2">
      <c r="A112" s="4" t="s">
        <v>295</v>
      </c>
      <c r="B112" s="4" t="s">
        <v>304</v>
      </c>
    </row>
    <row r="113" spans="1:2">
      <c r="A113" s="4" t="s">
        <v>297</v>
      </c>
      <c r="B113" s="4" t="s">
        <v>325</v>
      </c>
    </row>
    <row r="114" spans="1:2">
      <c r="A114" s="4" t="s">
        <v>299</v>
      </c>
      <c r="B114" s="5" t="n">
        <v>117059</v>
      </c>
    </row>
    <row r="115" spans="1:2">
      <c r="A115" s="4" t="s">
        <v>334</v>
      </c>
    </row>
    <row r="116" spans="1:2">
      <c r="A116" s="4" t="s">
        <v>291</v>
      </c>
      <c r="B116" s="4" t="s">
        <v>335</v>
      </c>
    </row>
    <row r="117" spans="1:2">
      <c r="A117" s="4" t="s">
        <v>293</v>
      </c>
      <c r="B117" s="6" t="n">
        <v>11820</v>
      </c>
    </row>
    <row r="118" spans="1:2">
      <c r="A118" s="4" t="s">
        <v>294</v>
      </c>
      <c r="B118" s="7" t="n">
        <v>0.136</v>
      </c>
    </row>
    <row r="119" spans="1:2">
      <c r="A119" s="4" t="s">
        <v>295</v>
      </c>
      <c r="B119" s="4" t="s">
        <v>304</v>
      </c>
    </row>
    <row r="120" spans="1:2">
      <c r="A120" s="4" t="s">
        <v>297</v>
      </c>
      <c r="B120" s="4" t="s">
        <v>325</v>
      </c>
    </row>
    <row r="121" spans="1:2">
      <c r="A121" s="4" t="s">
        <v>299</v>
      </c>
      <c r="B121" s="5" t="n">
        <v>86912</v>
      </c>
    </row>
    <row r="122" spans="1:2">
      <c r="A122" s="4" t="s">
        <v>336</v>
      </c>
    </row>
    <row r="123" spans="1:2">
      <c r="A123" s="4" t="s">
        <v>291</v>
      </c>
      <c r="B123" s="4" t="s">
        <v>337</v>
      </c>
    </row>
    <row r="124" spans="1:2">
      <c r="A124" s="4" t="s">
        <v>293</v>
      </c>
      <c r="B124" s="6" t="n">
        <v>9600</v>
      </c>
    </row>
    <row r="125" spans="1:2">
      <c r="A125" s="4" t="s">
        <v>294</v>
      </c>
      <c r="B125" s="7" t="n">
        <v>0.192</v>
      </c>
    </row>
    <row r="126" spans="1:2">
      <c r="A126" s="4" t="s">
        <v>295</v>
      </c>
      <c r="B126" s="4" t="s">
        <v>304</v>
      </c>
    </row>
    <row r="127" spans="1:2">
      <c r="A127" s="4" t="s">
        <v>297</v>
      </c>
      <c r="B127" s="4" t="s">
        <v>298</v>
      </c>
    </row>
    <row r="128" spans="1:2">
      <c r="A128" s="4" t="s">
        <v>299</v>
      </c>
      <c r="B128" s="5" t="n">
        <v>50000</v>
      </c>
    </row>
    <row r="129" spans="1:2">
      <c r="A129" s="4" t="s">
        <v>338</v>
      </c>
    </row>
    <row r="130" spans="1:2">
      <c r="A130" s="4" t="s">
        <v>291</v>
      </c>
      <c r="B130" s="4" t="s">
        <v>339</v>
      </c>
    </row>
    <row r="131" spans="1:2">
      <c r="A131" s="4" t="s">
        <v>293</v>
      </c>
      <c r="B131" s="6" t="n">
        <v>7800</v>
      </c>
    </row>
    <row r="132" spans="1:2">
      <c r="A132" s="4" t="s">
        <v>294</v>
      </c>
      <c r="B132" s="7" t="n">
        <v>0.156</v>
      </c>
    </row>
    <row r="133" spans="1:2">
      <c r="A133" s="4" t="s">
        <v>295</v>
      </c>
      <c r="B133" s="4" t="s">
        <v>304</v>
      </c>
    </row>
    <row r="134" spans="1:2">
      <c r="A134" s="4" t="s">
        <v>297</v>
      </c>
      <c r="B134" s="4" t="s">
        <v>298</v>
      </c>
    </row>
    <row r="135" spans="1:2">
      <c r="A135" s="4" t="s">
        <v>299</v>
      </c>
      <c r="B135" s="5" t="n">
        <v>50000</v>
      </c>
    </row>
    <row r="136" spans="1:2">
      <c r="A136" s="4" t="s">
        <v>340</v>
      </c>
    </row>
    <row r="137" spans="1:2">
      <c r="A137" s="4" t="s">
        <v>291</v>
      </c>
      <c r="B137" s="4" t="s">
        <v>341</v>
      </c>
    </row>
    <row r="138" spans="1:2">
      <c r="A138" s="4" t="s">
        <v>293</v>
      </c>
      <c r="B138" s="6" t="n">
        <v>5176</v>
      </c>
    </row>
    <row r="139" spans="1:2">
      <c r="A139" s="4" t="s">
        <v>294</v>
      </c>
      <c r="B139" s="7" t="n">
        <v>0.08500000000000001</v>
      </c>
    </row>
    <row r="140" spans="1:2">
      <c r="A140" s="4" t="s">
        <v>295</v>
      </c>
      <c r="B140" s="4" t="s">
        <v>304</v>
      </c>
    </row>
    <row r="141" spans="1:2">
      <c r="A141" s="4" t="s">
        <v>297</v>
      </c>
      <c r="B141" s="4" t="s">
        <v>34</v>
      </c>
    </row>
    <row r="142" spans="1:2">
      <c r="A142" s="4" t="s">
        <v>299</v>
      </c>
      <c r="B142" s="5" t="n">
        <v>61043</v>
      </c>
    </row>
    <row r="143" spans="1:2">
      <c r="A143" s="4" t="s">
        <v>342</v>
      </c>
    </row>
    <row r="144" spans="1:2">
      <c r="A144" s="4" t="s">
        <v>291</v>
      </c>
      <c r="B144" s="4" t="s">
        <v>343</v>
      </c>
    </row>
    <row r="145" spans="1:2">
      <c r="A145" s="4" t="s">
        <v>293</v>
      </c>
      <c r="B145" s="6" t="n">
        <v>1250</v>
      </c>
    </row>
    <row r="146" spans="1:2">
      <c r="A146" s="4" t="s">
        <v>294</v>
      </c>
      <c r="B146" s="7" t="n">
        <v>0.1</v>
      </c>
    </row>
    <row r="147" spans="1:2">
      <c r="A147" s="4" t="s">
        <v>295</v>
      </c>
      <c r="B147" s="4" t="s">
        <v>304</v>
      </c>
    </row>
    <row r="148" spans="1:2">
      <c r="A148" s="4" t="s">
        <v>297</v>
      </c>
      <c r="B148" s="4" t="s">
        <v>298</v>
      </c>
    </row>
    <row r="149" spans="1:2">
      <c r="A149" s="4" t="s">
        <v>299</v>
      </c>
      <c r="B149" s="5" t="n">
        <v>12500</v>
      </c>
    </row>
    <row r="150" spans="1:2">
      <c r="A150" s="4" t="s">
        <v>344</v>
      </c>
    </row>
    <row r="151" spans="1:2">
      <c r="A151" s="4" t="s">
        <v>291</v>
      </c>
      <c r="B151" s="4" t="s">
        <v>345</v>
      </c>
    </row>
    <row r="152" spans="1:2">
      <c r="A152" s="4" t="s">
        <v>293</v>
      </c>
      <c r="B152" s="6" t="n">
        <v>316000</v>
      </c>
    </row>
    <row r="153" spans="1:2">
      <c r="A153" s="4" t="s">
        <v>294</v>
      </c>
      <c r="B153" s="7" t="n">
        <v>3.16</v>
      </c>
    </row>
    <row r="154" spans="1:2">
      <c r="A154" s="4" t="s">
        <v>295</v>
      </c>
      <c r="B154" s="4" t="s">
        <v>304</v>
      </c>
    </row>
    <row r="155" spans="1:2">
      <c r="A155" s="4" t="s">
        <v>297</v>
      </c>
      <c r="B155" s="4" t="s">
        <v>346</v>
      </c>
    </row>
    <row r="156" spans="1:2">
      <c r="A156" s="4" t="s">
        <v>299</v>
      </c>
      <c r="B156" s="5" t="n">
        <v>100000</v>
      </c>
    </row>
    <row r="157" spans="1:2">
      <c r="A157" s="4" t="s">
        <v>347</v>
      </c>
    </row>
    <row r="158" spans="1:2">
      <c r="A158" s="4" t="s">
        <v>291</v>
      </c>
      <c r="B158" s="4" t="s">
        <v>348</v>
      </c>
    </row>
    <row r="159" spans="1:2">
      <c r="A159" s="4" t="s">
        <v>293</v>
      </c>
      <c r="B159" s="6" t="n">
        <v>158000</v>
      </c>
    </row>
    <row r="160" spans="1:2">
      <c r="A160" s="4" t="s">
        <v>294</v>
      </c>
      <c r="B160" s="7" t="n">
        <v>3.16</v>
      </c>
    </row>
    <row r="161" spans="1:2">
      <c r="A161" s="4" t="s">
        <v>295</v>
      </c>
      <c r="B161" s="4" t="s">
        <v>304</v>
      </c>
    </row>
    <row r="162" spans="1:2">
      <c r="A162" s="4" t="s">
        <v>297</v>
      </c>
      <c r="B162" s="4" t="s">
        <v>298</v>
      </c>
    </row>
    <row r="163" spans="1:2">
      <c r="A163" s="4" t="s">
        <v>299</v>
      </c>
      <c r="B163" s="5" t="n">
        <v>50000</v>
      </c>
    </row>
    <row r="164" spans="1:2">
      <c r="A164" s="4" t="s">
        <v>349</v>
      </c>
    </row>
    <row r="165" spans="1:2">
      <c r="A165" s="4" t="s">
        <v>291</v>
      </c>
      <c r="B165" s="4" t="s">
        <v>350</v>
      </c>
    </row>
    <row r="166" spans="1:2">
      <c r="A166" s="4" t="s">
        <v>293</v>
      </c>
      <c r="B166" s="6" t="n">
        <v>148000</v>
      </c>
    </row>
    <row r="167" spans="1:2">
      <c r="A167" s="4" t="s">
        <v>294</v>
      </c>
      <c r="B167" s="7" t="n">
        <v>2.96</v>
      </c>
    </row>
    <row r="168" spans="1:2">
      <c r="A168" s="4" t="s">
        <v>295</v>
      </c>
      <c r="B168" s="4" t="s">
        <v>304</v>
      </c>
    </row>
    <row r="169" spans="1:2">
      <c r="A169" s="4" t="s">
        <v>297</v>
      </c>
      <c r="B169" s="4" t="s">
        <v>298</v>
      </c>
    </row>
    <row r="170" spans="1:2">
      <c r="A170" s="4" t="s">
        <v>299</v>
      </c>
      <c r="B170" s="5" t="n">
        <v>50000</v>
      </c>
    </row>
    <row r="171" spans="1:2">
      <c r="A171" s="4" t="s">
        <v>351</v>
      </c>
    </row>
    <row r="172" spans="1:2">
      <c r="A172" s="4" t="s">
        <v>291</v>
      </c>
      <c r="B172" s="4" t="s">
        <v>352</v>
      </c>
    </row>
    <row r="173" spans="1:2">
      <c r="A173" s="4" t="s">
        <v>293</v>
      </c>
      <c r="B173" s="6" t="n">
        <v>70000</v>
      </c>
    </row>
    <row r="174" spans="1:2">
      <c r="A174" s="4" t="s">
        <v>294</v>
      </c>
      <c r="B174" s="7" t="n">
        <v>2.8</v>
      </c>
    </row>
    <row r="175" spans="1:2">
      <c r="A175" s="4" t="s">
        <v>295</v>
      </c>
      <c r="B175" s="4" t="s">
        <v>304</v>
      </c>
    </row>
    <row r="176" spans="1:2">
      <c r="A176" s="4" t="s">
        <v>297</v>
      </c>
      <c r="B176" s="4" t="s">
        <v>298</v>
      </c>
    </row>
    <row r="177" spans="1:2">
      <c r="A177" s="4" t="s">
        <v>299</v>
      </c>
      <c r="B177" s="5" t="n">
        <v>25000</v>
      </c>
    </row>
    <row r="178" spans="1:2">
      <c r="A178" s="4" t="s">
        <v>353</v>
      </c>
    </row>
    <row r="179" spans="1:2">
      <c r="A179" s="4" t="s">
        <v>291</v>
      </c>
      <c r="B179" s="4" t="s">
        <v>354</v>
      </c>
    </row>
    <row r="180" spans="1:2">
      <c r="A180" s="4" t="s">
        <v>293</v>
      </c>
      <c r="B180" s="6" t="n">
        <v>29000</v>
      </c>
    </row>
    <row r="181" spans="1:2">
      <c r="A181" s="4" t="s">
        <v>294</v>
      </c>
      <c r="B181" s="7" t="n">
        <v>0.116</v>
      </c>
    </row>
    <row r="182" spans="1:2">
      <c r="A182" s="4" t="s">
        <v>295</v>
      </c>
      <c r="B182" s="4" t="s">
        <v>304</v>
      </c>
    </row>
    <row r="183" spans="1:2">
      <c r="A183" s="4" t="s">
        <v>297</v>
      </c>
      <c r="B183" s="4" t="s">
        <v>298</v>
      </c>
    </row>
    <row r="184" spans="1:2">
      <c r="A184" s="4" t="s">
        <v>299</v>
      </c>
      <c r="B184" s="5" t="n">
        <v>250000</v>
      </c>
    </row>
    <row r="185" spans="1:2">
      <c r="A185" s="4" t="s">
        <v>355</v>
      </c>
    </row>
    <row r="186" spans="1:2">
      <c r="A186" s="4" t="s">
        <v>291</v>
      </c>
      <c r="B186" s="4" t="s">
        <v>356</v>
      </c>
    </row>
    <row r="187" spans="1:2">
      <c r="A187" s="4" t="s">
        <v>293</v>
      </c>
      <c r="B187" s="6" t="n">
        <v>15800</v>
      </c>
    </row>
    <row r="188" spans="1:2">
      <c r="A188" s="4" t="s">
        <v>294</v>
      </c>
      <c r="B188" s="7" t="n">
        <v>0.158</v>
      </c>
    </row>
    <row r="189" spans="1:2">
      <c r="A189" s="4" t="s">
        <v>295</v>
      </c>
      <c r="B189" s="4" t="s">
        <v>304</v>
      </c>
    </row>
    <row r="190" spans="1:2">
      <c r="A190" s="4" t="s">
        <v>297</v>
      </c>
      <c r="B190" s="4" t="s">
        <v>298</v>
      </c>
    </row>
    <row r="191" spans="1:2">
      <c r="A191" s="4" t="s">
        <v>299</v>
      </c>
      <c r="B191" s="5" t="n">
        <v>100000</v>
      </c>
    </row>
    <row r="192" spans="1:2">
      <c r="A192" s="4" t="s">
        <v>357</v>
      </c>
    </row>
    <row r="193" spans="1:2">
      <c r="A193" s="4" t="s">
        <v>291</v>
      </c>
      <c r="B193" s="4" t="s">
        <v>358</v>
      </c>
    </row>
    <row r="194" spans="1:2">
      <c r="A194" s="4" t="s">
        <v>293</v>
      </c>
      <c r="B194" s="6" t="n">
        <v>10900</v>
      </c>
    </row>
    <row r="195" spans="1:2">
      <c r="A195" s="4" t="s">
        <v>294</v>
      </c>
      <c r="B195" s="7" t="n">
        <v>0.128</v>
      </c>
    </row>
    <row r="196" spans="1:2">
      <c r="A196" s="4" t="s">
        <v>295</v>
      </c>
      <c r="B196" s="4" t="s">
        <v>304</v>
      </c>
    </row>
    <row r="197" spans="1:2">
      <c r="A197" s="4" t="s">
        <v>297</v>
      </c>
      <c r="B197" s="4" t="s">
        <v>325</v>
      </c>
    </row>
    <row r="198" spans="1:2">
      <c r="A198" s="4" t="s">
        <v>299</v>
      </c>
      <c r="B198" s="5" t="n">
        <v>85156</v>
      </c>
    </row>
    <row r="199" spans="1:2">
      <c r="A199" s="4" t="s">
        <v>359</v>
      </c>
    </row>
    <row r="200" spans="1:2">
      <c r="A200" s="4" t="s">
        <v>291</v>
      </c>
      <c r="B200" s="4" t="s">
        <v>360</v>
      </c>
    </row>
    <row r="201" spans="1:2">
      <c r="A201" s="4" t="s">
        <v>293</v>
      </c>
      <c r="B201" s="6" t="n">
        <v>12000</v>
      </c>
    </row>
    <row r="202" spans="1:2">
      <c r="A202" s="4" t="s">
        <v>294</v>
      </c>
      <c r="B202" s="7" t="n">
        <v>0.119</v>
      </c>
    </row>
    <row r="203" spans="1:2">
      <c r="A203" s="4" t="s">
        <v>295</v>
      </c>
      <c r="B203" s="4" t="s">
        <v>304</v>
      </c>
    </row>
    <row r="204" spans="1:2">
      <c r="A204" s="4" t="s">
        <v>297</v>
      </c>
      <c r="B204" s="4" t="s">
        <v>325</v>
      </c>
    </row>
    <row r="205" spans="1:2">
      <c r="A205" s="4" t="s">
        <v>299</v>
      </c>
      <c r="B205" s="5" t="n">
        <v>100503</v>
      </c>
    </row>
    <row r="206" spans="1:2">
      <c r="A206" s="4" t="s">
        <v>361</v>
      </c>
    </row>
    <row r="207" spans="1:2">
      <c r="A207" s="4" t="s">
        <v>293</v>
      </c>
      <c r="B207" s="6" t="n">
        <v>58000</v>
      </c>
    </row>
    <row r="208" spans="1:2">
      <c r="A208" s="4" t="s">
        <v>294</v>
      </c>
      <c r="B208" s="7" t="n">
        <v>0.2</v>
      </c>
    </row>
    <row r="209" spans="1:2">
      <c r="A209" s="4" t="s">
        <v>295</v>
      </c>
      <c r="B209" s="4" t="s">
        <v>296</v>
      </c>
    </row>
    <row r="210" spans="1:2">
      <c r="A210" s="4" t="s">
        <v>297</v>
      </c>
      <c r="B210" s="4" t="s">
        <v>298</v>
      </c>
    </row>
    <row r="211" spans="1:2">
      <c r="A211" s="4" t="s">
        <v>299</v>
      </c>
      <c r="B211" s="5" t="n">
        <v>290000</v>
      </c>
    </row>
    <row r="212" spans="1:2">
      <c r="A212" s="4" t="s">
        <v>291</v>
      </c>
      <c r="B212" s="4" t="s">
        <v>362</v>
      </c>
    </row>
    <row r="213" spans="1:2">
      <c r="A213" s="4" t="s">
        <v>363</v>
      </c>
    </row>
    <row r="214" spans="1:2">
      <c r="A214" s="4" t="s">
        <v>291</v>
      </c>
      <c r="B214" s="4" t="s">
        <v>364</v>
      </c>
    </row>
    <row r="215" spans="1:2">
      <c r="A215" s="4" t="s">
        <v>293</v>
      </c>
      <c r="B215" s="6" t="n">
        <v>12000</v>
      </c>
    </row>
    <row r="216" spans="1:2">
      <c r="A216" s="4" t="s">
        <v>294</v>
      </c>
      <c r="B216" s="7" t="n">
        <v>0.11</v>
      </c>
    </row>
    <row r="217" spans="1:2">
      <c r="A217" s="4" t="s">
        <v>295</v>
      </c>
      <c r="B217" s="4" t="s">
        <v>304</v>
      </c>
    </row>
    <row r="218" spans="1:2">
      <c r="A218" s="4" t="s">
        <v>297</v>
      </c>
      <c r="B218" s="4" t="s">
        <v>325</v>
      </c>
    </row>
    <row r="219" spans="1:2">
      <c r="A219" s="4" t="s">
        <v>299</v>
      </c>
      <c r="B219" s="5" t="n">
        <v>109091</v>
      </c>
    </row>
    <row r="220" spans="1:2">
      <c r="A220" s="4" t="s">
        <v>365</v>
      </c>
    </row>
    <row r="221" spans="1:2">
      <c r="A221" s="4" t="s">
        <v>291</v>
      </c>
      <c r="B221" s="4" t="s">
        <v>366</v>
      </c>
    </row>
    <row r="222" spans="1:2">
      <c r="A222" s="4" t="s">
        <v>293</v>
      </c>
      <c r="B222" s="6" t="n">
        <v>30000</v>
      </c>
    </row>
    <row r="223" spans="1:2">
      <c r="A223" s="4" t="s">
        <v>294</v>
      </c>
      <c r="B223" s="7" t="n">
        <v>0.136</v>
      </c>
    </row>
    <row r="224" spans="1:2">
      <c r="A224" s="4" t="s">
        <v>295</v>
      </c>
      <c r="B224" s="4" t="s">
        <v>304</v>
      </c>
    </row>
    <row r="225" spans="1:2">
      <c r="A225" s="4" t="s">
        <v>297</v>
      </c>
      <c r="B225" s="4" t="s">
        <v>298</v>
      </c>
    </row>
    <row r="226" spans="1:2">
      <c r="A226" s="4" t="s">
        <v>299</v>
      </c>
      <c r="B226" s="5" t="n">
        <v>220588</v>
      </c>
    </row>
    <row r="227" spans="1:2">
      <c r="A227" s="4" t="s">
        <v>367</v>
      </c>
    </row>
    <row r="228" spans="1:2">
      <c r="A228" s="4" t="s">
        <v>291</v>
      </c>
      <c r="B228" s="4" t="s">
        <v>368</v>
      </c>
    </row>
    <row r="229" spans="1:2">
      <c r="A229" s="4" t="s">
        <v>293</v>
      </c>
      <c r="B229" s="6" t="n">
        <v>7400</v>
      </c>
    </row>
    <row r="230" spans="1:2">
      <c r="A230" s="4" t="s">
        <v>294</v>
      </c>
      <c r="B230" s="7" t="n">
        <v>0.148</v>
      </c>
    </row>
    <row r="231" spans="1:2">
      <c r="A231" s="4" t="s">
        <v>295</v>
      </c>
      <c r="B231" s="4" t="s">
        <v>304</v>
      </c>
    </row>
    <row r="232" spans="1:2">
      <c r="A232" s="4" t="s">
        <v>297</v>
      </c>
      <c r="B232" s="4" t="s">
        <v>298</v>
      </c>
    </row>
    <row r="233" spans="1:2">
      <c r="A233" s="4" t="s">
        <v>299</v>
      </c>
      <c r="B233" s="5" t="n">
        <v>50000</v>
      </c>
    </row>
    <row r="234" spans="1:2">
      <c r="A234" s="4" t="s">
        <v>369</v>
      </c>
    </row>
    <row r="235" spans="1:2">
      <c r="A235" s="4" t="s">
        <v>291</v>
      </c>
      <c r="B235" s="4" t="s">
        <v>370</v>
      </c>
    </row>
    <row r="236" spans="1:2">
      <c r="A236" s="4" t="s">
        <v>293</v>
      </c>
      <c r="B236" s="6" t="n">
        <v>8220</v>
      </c>
    </row>
    <row r="237" spans="1:2">
      <c r="A237" s="4" t="s">
        <v>294</v>
      </c>
      <c r="B237" s="7" t="n">
        <v>0.07000000000000001</v>
      </c>
    </row>
    <row r="238" spans="1:2">
      <c r="A238" s="4" t="s">
        <v>295</v>
      </c>
      <c r="B238" s="4" t="s">
        <v>304</v>
      </c>
    </row>
    <row r="239" spans="1:2">
      <c r="A239" s="4" t="s">
        <v>297</v>
      </c>
      <c r="B239" s="4" t="s">
        <v>325</v>
      </c>
    </row>
    <row r="240" spans="1:2">
      <c r="A240" s="4" t="s">
        <v>299</v>
      </c>
      <c r="B240" s="5" t="n">
        <v>117429</v>
      </c>
    </row>
    <row r="241" spans="1:2">
      <c r="A241" s="4" t="s">
        <v>371</v>
      </c>
    </row>
    <row r="242" spans="1:2">
      <c r="A242" s="4" t="s">
        <v>291</v>
      </c>
      <c r="B242" s="4" t="s">
        <v>372</v>
      </c>
    </row>
    <row r="243" spans="1:2">
      <c r="A243" s="4" t="s">
        <v>293</v>
      </c>
      <c r="B243" s="6" t="n">
        <v>12000</v>
      </c>
    </row>
    <row r="244" spans="1:2">
      <c r="A244" s="4" t="s">
        <v>294</v>
      </c>
      <c r="B244" s="7" t="n">
        <v>0.07000000000000001</v>
      </c>
    </row>
    <row r="245" spans="1:2">
      <c r="A245" s="4" t="s">
        <v>295</v>
      </c>
      <c r="B245" s="4" t="s">
        <v>304</v>
      </c>
    </row>
    <row r="246" spans="1:2">
      <c r="A246" s="4" t="s">
        <v>297</v>
      </c>
      <c r="B246" s="4" t="s">
        <v>325</v>
      </c>
    </row>
    <row r="247" spans="1:2">
      <c r="A247" s="4" t="s">
        <v>299</v>
      </c>
      <c r="B247" s="5" t="n">
        <v>171429</v>
      </c>
    </row>
    <row r="248" spans="1:2">
      <c r="A248" s="4" t="s">
        <v>373</v>
      </c>
    </row>
    <row r="249" spans="1:2">
      <c r="A249" s="4" t="s">
        <v>291</v>
      </c>
      <c r="B249" s="4" t="s">
        <v>374</v>
      </c>
    </row>
    <row r="250" spans="1:2">
      <c r="A250" s="4" t="s">
        <v>293</v>
      </c>
      <c r="B250" s="6" t="n">
        <v>13430</v>
      </c>
    </row>
    <row r="251" spans="1:2">
      <c r="A251" s="4" t="s">
        <v>294</v>
      </c>
      <c r="B251" s="7" t="n">
        <v>0.07000000000000001</v>
      </c>
    </row>
    <row r="252" spans="1:2">
      <c r="A252" s="4" t="s">
        <v>295</v>
      </c>
      <c r="B252" s="4" t="s">
        <v>304</v>
      </c>
    </row>
    <row r="253" spans="1:2">
      <c r="A253" s="4" t="s">
        <v>297</v>
      </c>
      <c r="B253" s="4" t="s">
        <v>325</v>
      </c>
    </row>
    <row r="254" spans="1:2">
      <c r="A254" s="4" t="s">
        <v>299</v>
      </c>
      <c r="B254" s="5" t="n">
        <v>191857</v>
      </c>
    </row>
    <row r="255" spans="1:2">
      <c r="A255" s="4" t="s">
        <v>375</v>
      </c>
    </row>
    <row r="256" spans="1:2">
      <c r="A256" s="4" t="s">
        <v>291</v>
      </c>
      <c r="B256" s="4" t="s">
        <v>376</v>
      </c>
    </row>
    <row r="257" spans="1:2">
      <c r="A257" s="4" t="s">
        <v>293</v>
      </c>
      <c r="B257" s="6" t="n">
        <v>13440</v>
      </c>
    </row>
    <row r="258" spans="1:2">
      <c r="A258" s="4" t="s">
        <v>294</v>
      </c>
      <c r="B258" s="7" t="n">
        <v>0.07000000000000001</v>
      </c>
    </row>
    <row r="259" spans="1:2">
      <c r="A259" s="4" t="s">
        <v>295</v>
      </c>
      <c r="B259" s="4" t="s">
        <v>304</v>
      </c>
    </row>
    <row r="260" spans="1:2">
      <c r="A260" s="4" t="s">
        <v>297</v>
      </c>
      <c r="B260" s="4" t="s">
        <v>325</v>
      </c>
    </row>
    <row r="261" spans="1:2">
      <c r="A261" s="4" t="s">
        <v>299</v>
      </c>
      <c r="B261" s="5" t="n">
        <v>192000</v>
      </c>
    </row>
    <row r="262" spans="1:2">
      <c r="A262" s="4" t="s">
        <v>377</v>
      </c>
    </row>
    <row r="263" spans="1:2">
      <c r="A263" s="4" t="s">
        <v>291</v>
      </c>
      <c r="B263" s="4" t="s">
        <v>378</v>
      </c>
    </row>
    <row r="264" spans="1:2">
      <c r="A264" s="4" t="s">
        <v>293</v>
      </c>
      <c r="B264" s="6" t="n">
        <v>15380</v>
      </c>
    </row>
    <row r="265" spans="1:2">
      <c r="A265" s="4" t="s">
        <v>294</v>
      </c>
      <c r="B265" s="7" t="n">
        <v>0.07199999999999999</v>
      </c>
    </row>
    <row r="266" spans="1:2">
      <c r="A266" s="4" t="s">
        <v>295</v>
      </c>
      <c r="B266" s="4" t="s">
        <v>304</v>
      </c>
    </row>
    <row r="267" spans="1:2">
      <c r="A267" s="4" t="s">
        <v>297</v>
      </c>
      <c r="B267" s="4" t="s">
        <v>325</v>
      </c>
    </row>
    <row r="268" spans="1:2">
      <c r="A268" s="4" t="s">
        <v>299</v>
      </c>
      <c r="B268" s="5" t="n">
        <v>213611</v>
      </c>
    </row>
    <row r="269" spans="1:2">
      <c r="A269" s="4" t="s">
        <v>379</v>
      </c>
    </row>
    <row r="270" spans="1:2">
      <c r="A270" s="4" t="s">
        <v>291</v>
      </c>
      <c r="B270" s="4" t="s">
        <v>380</v>
      </c>
    </row>
    <row r="271" spans="1:2">
      <c r="A271" s="4" t="s">
        <v>293</v>
      </c>
      <c r="B271" s="6" t="n">
        <v>13370</v>
      </c>
    </row>
    <row r="272" spans="1:2">
      <c r="A272" s="4" t="s">
        <v>294</v>
      </c>
      <c r="B272" s="7" t="n">
        <v>0.074</v>
      </c>
    </row>
    <row r="273" spans="1:2">
      <c r="A273" s="4" t="s">
        <v>295</v>
      </c>
      <c r="B273" s="4" t="s">
        <v>304</v>
      </c>
    </row>
    <row r="274" spans="1:2">
      <c r="A274" s="4" t="s">
        <v>297</v>
      </c>
      <c r="B274" s="4" t="s">
        <v>325</v>
      </c>
    </row>
    <row r="275" spans="1:2">
      <c r="A275" s="4" t="s">
        <v>299</v>
      </c>
      <c r="B275" s="5" t="n">
        <v>180676</v>
      </c>
    </row>
    <row r="276" spans="1:2">
      <c r="A276" s="4" t="s">
        <v>381</v>
      </c>
    </row>
    <row r="277" spans="1:2">
      <c r="A277" s="4" t="s">
        <v>291</v>
      </c>
      <c r="B277" s="4" t="s">
        <v>382</v>
      </c>
    </row>
    <row r="278" spans="1:2">
      <c r="A278" s="4" t="s">
        <v>293</v>
      </c>
      <c r="B278" s="6" t="n">
        <v>11500</v>
      </c>
    </row>
    <row r="279" spans="1:2">
      <c r="A279" s="4" t="s">
        <v>294</v>
      </c>
      <c r="B279" s="7" t="n">
        <v>0.23</v>
      </c>
    </row>
    <row r="280" spans="1:2">
      <c r="A280" s="4" t="s">
        <v>295</v>
      </c>
      <c r="B280" s="4" t="s">
        <v>304</v>
      </c>
    </row>
    <row r="281" spans="1:2">
      <c r="A281" s="4" t="s">
        <v>297</v>
      </c>
      <c r="B281" s="4" t="s">
        <v>298</v>
      </c>
    </row>
    <row r="282" spans="1:2">
      <c r="A282" s="4" t="s">
        <v>299</v>
      </c>
      <c r="B282" s="5" t="n">
        <v>50000</v>
      </c>
    </row>
    <row r="283" spans="1:2">
      <c r="A283" s="4" t="s">
        <v>383</v>
      </c>
    </row>
    <row r="284" spans="1:2">
      <c r="A284" s="4" t="s">
        <v>291</v>
      </c>
      <c r="B284" s="4" t="s">
        <v>384</v>
      </c>
    </row>
    <row r="285" spans="1:2">
      <c r="A285" s="4" t="s">
        <v>293</v>
      </c>
      <c r="B285" s="6" t="n">
        <v>36979</v>
      </c>
    </row>
    <row r="286" spans="1:2">
      <c r="A286" s="4" t="s">
        <v>294</v>
      </c>
      <c r="B286" s="7" t="n">
        <v>0.142</v>
      </c>
    </row>
    <row r="287" spans="1:2">
      <c r="A287" s="4" t="s">
        <v>295</v>
      </c>
      <c r="B287" s="4" t="s">
        <v>304</v>
      </c>
    </row>
    <row r="288" spans="1:2">
      <c r="A288" s="4" t="s">
        <v>297</v>
      </c>
      <c r="B288" s="4" t="s">
        <v>298</v>
      </c>
    </row>
    <row r="289" spans="1:2">
      <c r="A289" s="4" t="s">
        <v>299</v>
      </c>
      <c r="B289" s="5" t="n">
        <v>260417</v>
      </c>
    </row>
    <row r="290" spans="1:2">
      <c r="A290" s="4" t="s">
        <v>385</v>
      </c>
    </row>
    <row r="291" spans="1:2">
      <c r="A291" s="4" t="s">
        <v>291</v>
      </c>
      <c r="B291" s="4" t="s">
        <v>386</v>
      </c>
    </row>
    <row r="292" spans="1:2">
      <c r="A292" s="4" t="s">
        <v>293</v>
      </c>
      <c r="B292" s="6" t="n">
        <v>20547</v>
      </c>
    </row>
    <row r="293" spans="1:2">
      <c r="A293" s="4" t="s">
        <v>294</v>
      </c>
      <c r="B293" s="7" t="n">
        <v>0.094</v>
      </c>
    </row>
    <row r="294" spans="1:2">
      <c r="A294" s="4" t="s">
        <v>295</v>
      </c>
      <c r="B294" s="4" t="s">
        <v>304</v>
      </c>
    </row>
    <row r="295" spans="1:2">
      <c r="A295" s="4" t="s">
        <v>297</v>
      </c>
      <c r="B295" s="4" t="s">
        <v>34</v>
      </c>
    </row>
    <row r="296" spans="1:2">
      <c r="A296" s="4" t="s">
        <v>299</v>
      </c>
      <c r="B296" s="5" t="n">
        <v>217656</v>
      </c>
    </row>
    <row r="297" spans="1:2">
      <c r="A297" s="4" t="s">
        <v>387</v>
      </c>
    </row>
    <row r="298" spans="1:2">
      <c r="A298" s="4" t="s">
        <v>291</v>
      </c>
      <c r="B298" s="4" t="s">
        <v>388</v>
      </c>
    </row>
    <row r="299" spans="1:2">
      <c r="A299" s="4" t="s">
        <v>293</v>
      </c>
      <c r="B299" s="6" t="n">
        <v>9000</v>
      </c>
    </row>
    <row r="300" spans="1:2">
      <c r="A300" s="4" t="s">
        <v>294</v>
      </c>
      <c r="B300" s="7" t="n">
        <v>0.1</v>
      </c>
    </row>
    <row r="301" spans="1:2">
      <c r="A301" s="4" t="s">
        <v>295</v>
      </c>
      <c r="B301" s="4" t="s">
        <v>304</v>
      </c>
    </row>
    <row r="302" spans="1:2">
      <c r="A302" s="4" t="s">
        <v>297</v>
      </c>
      <c r="B302" s="4" t="s">
        <v>298</v>
      </c>
    </row>
    <row r="303" spans="1:2">
      <c r="A303" s="4" t="s">
        <v>299</v>
      </c>
      <c r="B303" s="5" t="n">
        <v>90000</v>
      </c>
    </row>
    <row r="304" spans="1:2">
      <c r="A304" s="4" t="s">
        <v>389</v>
      </c>
    </row>
    <row r="305" spans="1:2">
      <c r="A305" s="4" t="s">
        <v>291</v>
      </c>
      <c r="B305" s="4" t="s">
        <v>390</v>
      </c>
    </row>
    <row r="306" spans="1:2">
      <c r="A306" s="4" t="s">
        <v>293</v>
      </c>
      <c r="B306" s="6" t="n">
        <v>8800</v>
      </c>
    </row>
    <row r="307" spans="1:2">
      <c r="A307" s="4" t="s">
        <v>294</v>
      </c>
      <c r="B307" s="7" t="n">
        <v>0.08799999999999999</v>
      </c>
    </row>
    <row r="308" spans="1:2">
      <c r="A308" s="4" t="s">
        <v>295</v>
      </c>
      <c r="B308" s="4" t="s">
        <v>304</v>
      </c>
    </row>
    <row r="309" spans="1:2">
      <c r="A309" s="4" t="s">
        <v>297</v>
      </c>
      <c r="B309" s="4" t="s">
        <v>298</v>
      </c>
    </row>
    <row r="310" spans="1:2">
      <c r="A310" s="4" t="s">
        <v>299</v>
      </c>
      <c r="B310" s="5" t="n">
        <v>100000</v>
      </c>
    </row>
    <row r="311" spans="1:2">
      <c r="A311" s="4" t="s">
        <v>391</v>
      </c>
    </row>
    <row r="312" spans="1:2">
      <c r="A312" s="4" t="s">
        <v>291</v>
      </c>
      <c r="B312" s="4" t="s">
        <v>392</v>
      </c>
    </row>
    <row r="313" spans="1:2">
      <c r="A313" s="4" t="s">
        <v>293</v>
      </c>
      <c r="B313" s="6" t="n">
        <v>13784</v>
      </c>
    </row>
    <row r="314" spans="1:2">
      <c r="A314" s="4" t="s">
        <v>294</v>
      </c>
      <c r="B314" s="7" t="n">
        <v>0.061</v>
      </c>
    </row>
    <row r="315" spans="1:2">
      <c r="A315" s="4" t="s">
        <v>295</v>
      </c>
      <c r="B315" s="4" t="s">
        <v>304</v>
      </c>
    </row>
    <row r="316" spans="1:2">
      <c r="A316" s="4" t="s">
        <v>297</v>
      </c>
      <c r="B316" s="4" t="s">
        <v>34</v>
      </c>
    </row>
    <row r="317" spans="1:2">
      <c r="A317" s="4" t="s">
        <v>299</v>
      </c>
      <c r="B317" s="5" t="n">
        <v>226715</v>
      </c>
    </row>
    <row r="318" spans="1:2">
      <c r="A318" s="4" t="s">
        <v>393</v>
      </c>
    </row>
    <row r="319" spans="1:2">
      <c r="A319" s="4" t="s">
        <v>291</v>
      </c>
      <c r="B319" s="4" t="s">
        <v>394</v>
      </c>
    </row>
    <row r="320" spans="1:2">
      <c r="A320" s="4" t="s">
        <v>293</v>
      </c>
      <c r="B320" s="6" t="n">
        <v>3825</v>
      </c>
    </row>
    <row r="321" spans="1:2">
      <c r="A321" s="4" t="s">
        <v>294</v>
      </c>
      <c r="B321" s="7" t="n">
        <v>0.306</v>
      </c>
    </row>
    <row r="322" spans="1:2">
      <c r="A322" s="4" t="s">
        <v>295</v>
      </c>
      <c r="B322" s="4" t="s">
        <v>304</v>
      </c>
    </row>
    <row r="323" spans="1:2">
      <c r="A323" s="4" t="s">
        <v>297</v>
      </c>
      <c r="B323" s="4" t="s">
        <v>298</v>
      </c>
    </row>
    <row r="324" spans="1:2">
      <c r="A324" s="4" t="s">
        <v>299</v>
      </c>
      <c r="B324" s="5" t="n">
        <v>12500</v>
      </c>
    </row>
    <row r="325" spans="1:2">
      <c r="A325" s="4" t="s">
        <v>395</v>
      </c>
    </row>
    <row r="326" spans="1:2">
      <c r="A326" s="4" t="s">
        <v>291</v>
      </c>
      <c r="B326" s="4" t="s">
        <v>396</v>
      </c>
    </row>
    <row r="327" spans="1:2">
      <c r="A327" s="4" t="s">
        <v>293</v>
      </c>
      <c r="B327" s="6" t="n">
        <v>40000</v>
      </c>
    </row>
    <row r="328" spans="1:2">
      <c r="A328" s="4" t="s">
        <v>294</v>
      </c>
      <c r="B328" s="7" t="n">
        <v>0.24</v>
      </c>
    </row>
    <row r="329" spans="1:2">
      <c r="A329" s="4" t="s">
        <v>295</v>
      </c>
      <c r="B329" s="4" t="s">
        <v>304</v>
      </c>
    </row>
    <row r="330" spans="1:2">
      <c r="A330" s="4" t="s">
        <v>297</v>
      </c>
      <c r="B330" s="4" t="s">
        <v>298</v>
      </c>
    </row>
    <row r="331" spans="1:2">
      <c r="A331" s="4" t="s">
        <v>299</v>
      </c>
      <c r="B331" s="5" t="n">
        <v>166667</v>
      </c>
    </row>
    <row r="332" spans="1:2">
      <c r="A332" s="4" t="s">
        <v>397</v>
      </c>
    </row>
    <row r="333" spans="1:2">
      <c r="A333" s="4" t="s">
        <v>291</v>
      </c>
      <c r="B333" s="4" t="s">
        <v>398</v>
      </c>
    </row>
    <row r="334" spans="1:2">
      <c r="A334" s="4" t="s">
        <v>293</v>
      </c>
      <c r="B334" s="6" t="n">
        <v>34740</v>
      </c>
    </row>
    <row r="335" spans="1:2">
      <c r="A335" s="4" t="s">
        <v>294</v>
      </c>
      <c r="B335" s="7" t="n">
        <v>0.12</v>
      </c>
    </row>
    <row r="336" spans="1:2">
      <c r="A336" s="4" t="s">
        <v>295</v>
      </c>
      <c r="B336" s="4" t="s">
        <v>304</v>
      </c>
    </row>
    <row r="337" spans="1:2">
      <c r="A337" s="4" t="s">
        <v>297</v>
      </c>
      <c r="B337" s="4" t="s">
        <v>34</v>
      </c>
    </row>
    <row r="338" spans="1:2">
      <c r="A338" s="4" t="s">
        <v>299</v>
      </c>
      <c r="B338" s="5" t="n">
        <v>2895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AT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3"/>
    <col customWidth="1" max="14" min="14" width="13"/>
    <col customWidth="1" max="15" min="15" width="13"/>
    <col customWidth="1" max="16" min="16" width="14"/>
    <col customWidth="1" max="17" min="17" width="14"/>
    <col customWidth="1" max="18" min="18" width="14"/>
    <col customWidth="1" max="19" min="19" width="14"/>
    <col customWidth="1" max="20" min="20" width="14"/>
    <col customWidth="1" max="21" min="21" width="80"/>
    <col customWidth="1" max="22" min="22" width="14"/>
    <col customWidth="1" max="23" min="23" width="14"/>
    <col customWidth="1" max="24" min="24" width="14"/>
    <col customWidth="1" max="25" min="25" width="14"/>
    <col customWidth="1" max="26" min="26" width="14"/>
    <col customWidth="1" max="27" min="27" width="14"/>
    <col customWidth="1" max="28" min="28" width="14"/>
    <col customWidth="1" max="29" min="29" width="14"/>
    <col customWidth="1" max="30" min="30" width="14"/>
    <col customWidth="1" max="31" min="31" width="14"/>
    <col customWidth="1" max="32" min="32" width="14"/>
    <col customWidth="1" max="33" min="33" width="13"/>
    <col customWidth="1" max="34" min="34" width="14"/>
    <col customWidth="1" max="35" min="35" width="14"/>
    <col customWidth="1" max="36" min="36" width="14"/>
    <col customWidth="1" max="37" min="37" width="14"/>
    <col customWidth="1" max="38" min="38" width="14"/>
    <col customWidth="1" max="39" min="39" width="14"/>
    <col customWidth="1" max="40" min="40" width="14"/>
    <col customWidth="1" max="41" min="41" width="14"/>
    <col customWidth="1" max="42" min="42" width="14"/>
    <col customWidth="1" max="43" min="43" width="14"/>
    <col customWidth="1" max="44" min="44" width="14"/>
    <col customWidth="1" max="45" min="45" width="14"/>
    <col customWidth="1" max="46" min="46" width="14"/>
  </cols>
  <sheetData>
    <row r="1" spans="1:46">
      <c r="A1" s="1" t="s">
        <v>399</v>
      </c>
      <c r="B1" s="2" t="s">
        <v>400</v>
      </c>
      <c r="C1" s="2" t="s">
        <v>401</v>
      </c>
      <c r="D1" s="2" t="s">
        <v>402</v>
      </c>
      <c r="E1" s="2" t="s">
        <v>403</v>
      </c>
      <c r="F1" s="2" t="s">
        <v>404</v>
      </c>
      <c r="G1" s="2" t="s">
        <v>405</v>
      </c>
      <c r="H1" s="2" t="s">
        <v>406</v>
      </c>
      <c r="I1" s="2" t="s">
        <v>407</v>
      </c>
      <c r="J1" s="2" t="s">
        <v>408</v>
      </c>
      <c r="K1" s="2" t="s">
        <v>409</v>
      </c>
      <c r="L1" s="2" t="s">
        <v>410</v>
      </c>
      <c r="M1" s="2" t="s">
        <v>411</v>
      </c>
      <c r="N1" s="2" t="s">
        <v>412</v>
      </c>
      <c r="O1" s="2" t="s">
        <v>413</v>
      </c>
      <c r="P1" s="2" t="s">
        <v>414</v>
      </c>
      <c r="Q1" s="2" t="s">
        <v>415</v>
      </c>
      <c r="R1" s="2" t="s">
        <v>416</v>
      </c>
      <c r="S1" s="2" t="s">
        <v>417</v>
      </c>
      <c r="T1" s="2" t="s">
        <v>418</v>
      </c>
      <c r="U1" s="2" t="s">
        <v>419</v>
      </c>
      <c r="V1" s="2" t="s">
        <v>420</v>
      </c>
      <c r="W1" s="2" t="s">
        <v>421</v>
      </c>
      <c r="X1" s="2" t="s">
        <v>422</v>
      </c>
      <c r="Y1" s="2" t="s">
        <v>423</v>
      </c>
      <c r="Z1" s="2" t="s">
        <v>424</v>
      </c>
      <c r="AA1" s="2" t="s">
        <v>425</v>
      </c>
      <c r="AB1" s="2" t="s">
        <v>426</v>
      </c>
      <c r="AC1" s="2" t="s">
        <v>427</v>
      </c>
      <c r="AD1" s="2" t="s">
        <v>428</v>
      </c>
      <c r="AE1" s="2" t="s">
        <v>429</v>
      </c>
      <c r="AF1" s="2" t="s">
        <v>430</v>
      </c>
      <c r="AG1" s="2" t="s">
        <v>431</v>
      </c>
      <c r="AH1" s="2" t="s">
        <v>432</v>
      </c>
      <c r="AI1" s="2" t="s">
        <v>433</v>
      </c>
      <c r="AJ1" s="2" t="s">
        <v>434</v>
      </c>
      <c r="AK1" s="2" t="s">
        <v>435</v>
      </c>
      <c r="AL1" s="2" t="s">
        <v>436</v>
      </c>
      <c r="AM1" s="2" t="s">
        <v>2</v>
      </c>
      <c r="AN1" s="2" t="s">
        <v>258</v>
      </c>
      <c r="AO1" s="2" t="s">
        <v>68</v>
      </c>
      <c r="AP1" s="2" t="s">
        <v>437</v>
      </c>
      <c r="AQ1" s="2" t="s">
        <v>2</v>
      </c>
      <c r="AR1" s="2" t="s">
        <v>68</v>
      </c>
      <c r="AS1" s="2" t="s">
        <v>32</v>
      </c>
      <c r="AT1" s="2" t="s">
        <v>257</v>
      </c>
    </row>
    <row r="2" spans="1:46">
      <c r="A2" s="4" t="s">
        <v>438</v>
      </c>
      <c r="AM2" s="5" t="n">
        <v>900000000</v>
      </c>
      <c r="AN2" s="5" t="n">
        <v>900000000</v>
      </c>
      <c r="AQ2" s="5" t="n">
        <v>900000000</v>
      </c>
      <c r="AS2" s="5" t="n">
        <v>900000000</v>
      </c>
    </row>
    <row r="3" spans="1:46">
      <c r="A3" s="4" t="s">
        <v>263</v>
      </c>
      <c r="AM3" s="7" t="n">
        <v>0.001</v>
      </c>
      <c r="AN3" s="7" t="n">
        <v>0.001</v>
      </c>
      <c r="AQ3" s="7" t="n">
        <v>0.001</v>
      </c>
      <c r="AS3" s="7" t="n">
        <v>0.001</v>
      </c>
    </row>
    <row r="4" spans="1:46">
      <c r="A4" s="4" t="s">
        <v>439</v>
      </c>
      <c r="AM4" s="5" t="n">
        <v>750000000</v>
      </c>
      <c r="AN4" s="5" t="n">
        <v>750000000</v>
      </c>
      <c r="AQ4" s="5" t="n">
        <v>750000000</v>
      </c>
      <c r="AS4" s="5" t="n">
        <v>750000000</v>
      </c>
    </row>
    <row r="5" spans="1:46">
      <c r="A5" s="4" t="s">
        <v>440</v>
      </c>
      <c r="AM5" s="7" t="n">
        <v>0.001</v>
      </c>
      <c r="AN5" s="7" t="n">
        <v>0.001</v>
      </c>
      <c r="AQ5" s="7" t="n">
        <v>0.001</v>
      </c>
      <c r="AS5" s="7" t="n">
        <v>0.001</v>
      </c>
    </row>
    <row r="6" spans="1:46">
      <c r="A6" s="4" t="s">
        <v>441</v>
      </c>
      <c r="U6" s="5" t="n">
        <v>50000000</v>
      </c>
      <c r="AM6" s="5" t="n">
        <v>50000000</v>
      </c>
      <c r="AN6" s="5" t="n">
        <v>50000000</v>
      </c>
      <c r="AQ6" s="5" t="n">
        <v>50000000</v>
      </c>
      <c r="AS6" s="5" t="n">
        <v>50000000</v>
      </c>
    </row>
    <row r="7" spans="1:46">
      <c r="A7" s="4" t="s">
        <v>442</v>
      </c>
      <c r="AM7" s="5" t="n">
        <v>50000000</v>
      </c>
      <c r="AN7" s="5" t="n">
        <v>50000000</v>
      </c>
      <c r="AQ7" s="5" t="n">
        <v>50000000</v>
      </c>
      <c r="AS7" s="5" t="n">
        <v>50000000</v>
      </c>
    </row>
    <row r="8" spans="1:46">
      <c r="A8" s="4" t="s">
        <v>443</v>
      </c>
      <c r="AN8" s="6" t="n">
        <v>125075</v>
      </c>
      <c r="AS8" s="6" t="n">
        <v>104147</v>
      </c>
    </row>
    <row r="9" spans="1:46">
      <c r="A9" s="4" t="s">
        <v>444</v>
      </c>
      <c r="AM9" s="6" t="n">
        <v>738050</v>
      </c>
      <c r="AN9" s="4" t="s">
        <v>44</v>
      </c>
      <c r="AO9" s="6" t="n">
        <v>81399</v>
      </c>
      <c r="AP9" s="6" t="n">
        <v>89834</v>
      </c>
      <c r="AS9" s="5" t="n">
        <v>315113</v>
      </c>
    </row>
    <row r="10" spans="1:46">
      <c r="A10" s="4" t="s">
        <v>445</v>
      </c>
      <c r="AN10" s="5" t="n">
        <v>53700</v>
      </c>
      <c r="AP10" s="4" t="s">
        <v>44</v>
      </c>
      <c r="AQ10" s="6" t="n">
        <v>53700</v>
      </c>
      <c r="AR10" s="4" t="s">
        <v>44</v>
      </c>
    </row>
    <row r="11" spans="1:46">
      <c r="A11" s="4" t="s">
        <v>98</v>
      </c>
      <c r="AP11" s="6" t="n">
        <v>63000</v>
      </c>
      <c r="AS11" s="5" t="n">
        <v>63000</v>
      </c>
    </row>
    <row r="12" spans="1:46">
      <c r="A12" s="4" t="s">
        <v>443</v>
      </c>
      <c r="AM12" s="6" t="n">
        <v>6841</v>
      </c>
      <c r="AQ12" s="5" t="n">
        <v>6841</v>
      </c>
      <c r="AS12" s="5" t="n">
        <v>5207</v>
      </c>
    </row>
    <row r="13" spans="1:46">
      <c r="A13" s="4" t="s">
        <v>264</v>
      </c>
    </row>
    <row r="14" spans="1:46">
      <c r="A14" s="4" t="s">
        <v>263</v>
      </c>
      <c r="AT14" s="7" t="n">
        <v>0.001</v>
      </c>
    </row>
    <row r="15" spans="1:46">
      <c r="A15" s="4" t="s">
        <v>64</v>
      </c>
      <c r="F15" s="5" t="n">
        <v>3428571</v>
      </c>
      <c r="G15" s="5" t="n">
        <v>2348571</v>
      </c>
      <c r="I15" s="5" t="n">
        <v>2181818</v>
      </c>
      <c r="J15" s="5" t="n">
        <v>1703125</v>
      </c>
      <c r="K15" s="5" t="n">
        <v>1738235</v>
      </c>
      <c r="L15" s="5" t="n">
        <v>2341176</v>
      </c>
      <c r="M15" s="5" t="n">
        <v>943396</v>
      </c>
      <c r="O15" s="5" t="n">
        <v>840336</v>
      </c>
      <c r="Z15" s="5" t="n">
        <v>3613514</v>
      </c>
      <c r="AA15" s="5" t="n">
        <v>4272222</v>
      </c>
      <c r="AB15" s="5" t="n">
        <v>3840000</v>
      </c>
      <c r="AC15" s="5" t="n">
        <v>3837143</v>
      </c>
      <c r="AF15" s="5" t="n">
        <v>2010050</v>
      </c>
      <c r="AG15" s="5" t="n">
        <v>1041667</v>
      </c>
    </row>
    <row r="16" spans="1:46">
      <c r="A16" s="4" t="s">
        <v>446</v>
      </c>
      <c r="F16" s="9" t="n">
        <v>0.0035</v>
      </c>
      <c r="G16" s="9" t="n">
        <v>0.0035</v>
      </c>
      <c r="I16" s="9" t="n">
        <v>0.0055</v>
      </c>
      <c r="J16" s="9" t="n">
        <v>0.0064</v>
      </c>
      <c r="K16" s="9" t="n">
        <v>0.0068</v>
      </c>
      <c r="L16" s="9" t="n">
        <v>0.0068</v>
      </c>
      <c r="M16" s="9" t="n">
        <v>0.0106</v>
      </c>
      <c r="O16" s="9" t="n">
        <v>0.0119</v>
      </c>
      <c r="Z16" s="9" t="n">
        <v>0.0037</v>
      </c>
      <c r="AA16" s="9" t="n">
        <v>0.0036</v>
      </c>
      <c r="AB16" s="9" t="n">
        <v>0.0035</v>
      </c>
      <c r="AC16" s="9" t="n">
        <v>0.0035</v>
      </c>
      <c r="AF16" s="10" t="n">
        <v>0.00597</v>
      </c>
      <c r="AG16" s="9" t="n">
        <v>0.009599999999999999</v>
      </c>
    </row>
    <row r="17" spans="1:46">
      <c r="A17" s="4" t="s">
        <v>447</v>
      </c>
      <c r="F17" s="6" t="n">
        <v>12000</v>
      </c>
      <c r="G17" s="6" t="n">
        <v>7100</v>
      </c>
      <c r="I17" s="6" t="n">
        <v>12000</v>
      </c>
      <c r="J17" s="6" t="n">
        <v>9580</v>
      </c>
      <c r="K17" s="6" t="n">
        <v>11820</v>
      </c>
      <c r="L17" s="6" t="n">
        <v>14600</v>
      </c>
      <c r="M17" s="6" t="n">
        <v>10000</v>
      </c>
      <c r="O17" s="6" t="n">
        <v>10000</v>
      </c>
      <c r="Z17" s="6" t="n">
        <v>12050</v>
      </c>
      <c r="AA17" s="6" t="n">
        <v>15380</v>
      </c>
      <c r="AB17" s="6" t="n">
        <v>12040</v>
      </c>
      <c r="AC17" s="6" t="n">
        <v>13430</v>
      </c>
      <c r="AF17" s="6" t="n">
        <v>12000</v>
      </c>
      <c r="AG17" s="6" t="n">
        <v>10000</v>
      </c>
    </row>
    <row r="18" spans="1:46">
      <c r="A18" s="4" t="s">
        <v>448</v>
      </c>
      <c r="G18" s="6" t="n">
        <v>1120</v>
      </c>
      <c r="J18" s="6" t="n">
        <v>1320</v>
      </c>
      <c r="L18" s="6" t="n">
        <v>1320</v>
      </c>
      <c r="Z18" s="6" t="n">
        <v>1320</v>
      </c>
      <c r="AB18" s="6" t="n">
        <v>1400</v>
      </c>
    </row>
    <row r="19" spans="1:46">
      <c r="A19" s="4" t="s">
        <v>449</v>
      </c>
      <c r="F19" s="7" t="n">
        <v>0.012</v>
      </c>
      <c r="G19" s="9" t="n">
        <v>0.008399999999999999</v>
      </c>
      <c r="I19" s="9" t="n">
        <v>0.0124</v>
      </c>
      <c r="J19" s="9" t="n">
        <v>0.0113</v>
      </c>
      <c r="K19" s="9" t="n">
        <v>0.0127</v>
      </c>
      <c r="L19" s="8" t="n">
        <v>0.03</v>
      </c>
      <c r="M19" s="7" t="n">
        <v>0.028</v>
      </c>
      <c r="O19" s="7" t="n">
        <v>0.035</v>
      </c>
      <c r="Z19" s="9" t="n">
        <v>0.0089</v>
      </c>
      <c r="AA19" s="9" t="n">
        <v>0.0071</v>
      </c>
      <c r="AB19" s="9" t="n">
        <v>0.0075</v>
      </c>
      <c r="AC19" s="9" t="n">
        <v>0.0083</v>
      </c>
      <c r="AF19" s="7" t="n">
        <v>0.013</v>
      </c>
      <c r="AG19" s="9" t="n">
        <v>0.0161</v>
      </c>
    </row>
    <row r="20" spans="1:46">
      <c r="A20" s="4" t="s">
        <v>450</v>
      </c>
    </row>
    <row r="21" spans="1:46">
      <c r="A21" s="4" t="s">
        <v>444</v>
      </c>
      <c r="B21" s="6" t="n">
        <v>7800</v>
      </c>
      <c r="C21" s="6" t="n">
        <v>9600</v>
      </c>
      <c r="D21" s="6" t="n">
        <v>9000</v>
      </c>
      <c r="E21" s="6" t="n">
        <v>11500</v>
      </c>
      <c r="H21" s="6" t="n">
        <v>7400</v>
      </c>
      <c r="N21" s="6" t="n">
        <v>34100</v>
      </c>
      <c r="P21" s="6" t="n">
        <v>17500</v>
      </c>
      <c r="Q21" s="6" t="n">
        <v>19750</v>
      </c>
      <c r="R21" s="6" t="n">
        <v>8500</v>
      </c>
      <c r="S21" s="6" t="n">
        <v>3216</v>
      </c>
      <c r="T21" s="4" t="s">
        <v>44</v>
      </c>
      <c r="V21" s="6" t="n">
        <v>40000</v>
      </c>
      <c r="W21" s="6" t="n">
        <v>3825</v>
      </c>
      <c r="X21" s="6" t="n">
        <v>8800</v>
      </c>
      <c r="Y21" s="6" t="n">
        <v>36979</v>
      </c>
      <c r="AD21" s="6" t="n">
        <v>30000</v>
      </c>
      <c r="AE21" s="6" t="n">
        <v>58000</v>
      </c>
      <c r="AH21" s="6" t="n">
        <v>10050</v>
      </c>
      <c r="AI21" s="6" t="n">
        <v>7117</v>
      </c>
      <c r="AJ21" s="6" t="n">
        <v>8810</v>
      </c>
      <c r="AK21" s="6" t="n">
        <v>10000</v>
      </c>
      <c r="AL21" s="6" t="n">
        <v>22500</v>
      </c>
    </row>
    <row r="22" spans="1:46">
      <c r="A22" s="4" t="s">
        <v>451</v>
      </c>
      <c r="B22" s="5" t="n">
        <v>1000000</v>
      </c>
      <c r="C22" s="5" t="n">
        <v>1000000</v>
      </c>
      <c r="D22" s="5" t="n">
        <v>1800000</v>
      </c>
      <c r="E22" s="5" t="n">
        <v>1000000</v>
      </c>
      <c r="H22" s="5" t="n">
        <v>1000000</v>
      </c>
      <c r="N22" s="5" t="n">
        <v>11000000</v>
      </c>
      <c r="P22" s="5" t="n">
        <v>250000</v>
      </c>
      <c r="Q22" s="5" t="n">
        <v>250000</v>
      </c>
      <c r="R22" s="5" t="n">
        <v>100000</v>
      </c>
      <c r="S22" s="5" t="n">
        <v>40000</v>
      </c>
      <c r="T22" s="4" t="s">
        <v>44</v>
      </c>
      <c r="V22" s="5" t="n">
        <v>3333333</v>
      </c>
      <c r="W22" s="5" t="n">
        <v>250000</v>
      </c>
      <c r="X22" s="5" t="n">
        <v>2000000</v>
      </c>
      <c r="Y22" s="5" t="n">
        <v>5208333</v>
      </c>
      <c r="AD22" s="5" t="n">
        <v>4411765</v>
      </c>
      <c r="AE22" s="5" t="n">
        <v>5800000</v>
      </c>
      <c r="AH22" s="5" t="n">
        <v>300000</v>
      </c>
      <c r="AI22" s="5" t="n">
        <v>75000</v>
      </c>
      <c r="AJ22" s="5" t="n">
        <v>100000</v>
      </c>
      <c r="AK22" s="5" t="n">
        <v>100000</v>
      </c>
      <c r="AL22" s="5" t="n">
        <v>150000</v>
      </c>
    </row>
    <row r="23" spans="1:46">
      <c r="A23" s="4" t="s">
        <v>452</v>
      </c>
    </row>
    <row r="24" spans="1:46">
      <c r="A24" s="4" t="s">
        <v>98</v>
      </c>
      <c r="AI24" s="6" t="n">
        <v>63000</v>
      </c>
    </row>
    <row r="25" spans="1:46">
      <c r="A25" s="4" t="s">
        <v>453</v>
      </c>
      <c r="AI25" s="5" t="n">
        <v>33193</v>
      </c>
    </row>
    <row r="26" spans="1:46">
      <c r="A26" s="4" t="s">
        <v>454</v>
      </c>
    </row>
    <row r="27" spans="1:46">
      <c r="A27" s="4" t="s">
        <v>455</v>
      </c>
      <c r="AN27" s="6" t="n">
        <v>250000</v>
      </c>
      <c r="AQ27" s="6" t="n">
        <v>250000</v>
      </c>
      <c r="AS27" s="6" t="n">
        <v>250000</v>
      </c>
    </row>
    <row r="28" spans="1:46">
      <c r="A28" s="4" t="s">
        <v>456</v>
      </c>
    </row>
    <row r="29" spans="1:46">
      <c r="A29" s="4" t="s">
        <v>457</v>
      </c>
      <c r="AN29" s="5" t="n">
        <v>29887</v>
      </c>
    </row>
    <row r="30" spans="1:46">
      <c r="A30" s="4" t="s">
        <v>458</v>
      </c>
      <c r="AN30" s="9" t="n">
        <v>0.2818</v>
      </c>
    </row>
    <row r="31" spans="1:46">
      <c r="A31" s="4" t="s">
        <v>459</v>
      </c>
      <c r="AN31" s="6" t="n">
        <v>4695</v>
      </c>
    </row>
    <row r="32" spans="1:46">
      <c r="A32" s="4" t="s">
        <v>460</v>
      </c>
    </row>
    <row r="33" spans="1:46">
      <c r="A33" s="4" t="s">
        <v>441</v>
      </c>
      <c r="AN33" s="5" t="n">
        <v>50000000</v>
      </c>
      <c r="AS33" s="5" t="n">
        <v>50000000</v>
      </c>
    </row>
    <row r="34" spans="1:46">
      <c r="A34" s="4" t="s">
        <v>442</v>
      </c>
      <c r="AN34" s="5" t="n">
        <v>50000000</v>
      </c>
      <c r="AS34" s="5" t="n">
        <v>50000000</v>
      </c>
    </row>
    <row r="35" spans="1:46">
      <c r="A35" s="4" t="s">
        <v>461</v>
      </c>
    </row>
    <row r="36" spans="1:46">
      <c r="A36" s="4" t="s">
        <v>441</v>
      </c>
      <c r="U36" s="5" t="n">
        <v>50000000</v>
      </c>
    </row>
    <row r="37" spans="1:46">
      <c r="A37" s="4" t="s">
        <v>443</v>
      </c>
      <c r="U37" s="6" t="n">
        <v>500000</v>
      </c>
    </row>
    <row r="38" spans="1:46">
      <c r="A38" s="4" t="s">
        <v>462</v>
      </c>
      <c r="U38" s="4" t="s">
        <v>463</v>
      </c>
    </row>
    <row r="39" spans="1:46">
      <c r="A39" s="4" t="s">
        <v>464</v>
      </c>
    </row>
    <row r="40" spans="1:46">
      <c r="A40" s="4" t="s">
        <v>441</v>
      </c>
      <c r="U40" s="5" t="n">
        <v>50000000</v>
      </c>
      <c r="AN40" s="5" t="n">
        <v>4596029</v>
      </c>
      <c r="AS40" s="5" t="n">
        <v>50000000</v>
      </c>
    </row>
    <row r="41" spans="1:46">
      <c r="A41" s="4" t="s">
        <v>443</v>
      </c>
      <c r="AN41" s="6" t="n">
        <v>1755435</v>
      </c>
      <c r="AS41" s="6" t="n">
        <v>104147</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 customWidth="1" max="7" min="7" width="16"/>
  </cols>
  <sheetData>
    <row r="1" spans="1:7">
      <c r="A1" s="1" t="s">
        <v>465</v>
      </c>
      <c r="B1" s="2" t="s">
        <v>256</v>
      </c>
      <c r="C1" s="2" t="s">
        <v>67</v>
      </c>
      <c r="E1" s="2" t="s">
        <v>1</v>
      </c>
      <c r="G1" s="2" t="s">
        <v>235</v>
      </c>
    </row>
    <row r="2" spans="1:7">
      <c r="B2" s="2" t="s">
        <v>433</v>
      </c>
      <c r="C2" s="2" t="s">
        <v>258</v>
      </c>
      <c r="D2" s="2" t="s">
        <v>437</v>
      </c>
      <c r="E2" s="2" t="s">
        <v>2</v>
      </c>
      <c r="F2" s="2" t="s">
        <v>68</v>
      </c>
      <c r="G2" s="2" t="s">
        <v>32</v>
      </c>
    </row>
    <row r="3" spans="1:7">
      <c r="A3" s="4" t="s">
        <v>98</v>
      </c>
      <c r="D3" s="6" t="n">
        <v>63000</v>
      </c>
      <c r="G3" s="6" t="n">
        <v>63000</v>
      </c>
    </row>
    <row r="4" spans="1:7">
      <c r="A4" s="4" t="s">
        <v>42</v>
      </c>
      <c r="E4" s="6" t="n">
        <v>315000</v>
      </c>
      <c r="G4" s="5" t="n">
        <v>189000</v>
      </c>
    </row>
    <row r="5" spans="1:7">
      <c r="A5" s="4" t="s">
        <v>466</v>
      </c>
      <c r="E5" s="5" t="n">
        <v>46356</v>
      </c>
      <c r="G5" s="5" t="n">
        <v>43349</v>
      </c>
    </row>
    <row r="6" spans="1:7">
      <c r="A6" s="4" t="s">
        <v>467</v>
      </c>
      <c r="E6" s="6" t="n">
        <v>285380</v>
      </c>
      <c r="G6" s="5" t="n">
        <v>281380</v>
      </c>
    </row>
    <row r="7" spans="1:7">
      <c r="A7" s="4" t="s">
        <v>261</v>
      </c>
      <c r="E7" s="4" t="s">
        <v>262</v>
      </c>
    </row>
    <row r="8" spans="1:7">
      <c r="A8" s="4" t="s">
        <v>135</v>
      </c>
      <c r="E8" s="6" t="n">
        <v>4000</v>
      </c>
      <c r="F8" s="6" t="n">
        <v>27000</v>
      </c>
    </row>
    <row r="9" spans="1:7">
      <c r="A9" s="4" t="s">
        <v>136</v>
      </c>
      <c r="E9" s="4" t="s">
        <v>44</v>
      </c>
      <c r="F9" s="5" t="n">
        <v>-25500</v>
      </c>
    </row>
    <row r="10" spans="1:7">
      <c r="A10" s="4" t="s">
        <v>454</v>
      </c>
    </row>
    <row r="11" spans="1:7">
      <c r="A11" s="4" t="s">
        <v>135</v>
      </c>
      <c r="E11" s="5" t="n">
        <v>4000</v>
      </c>
      <c r="F11" s="5" t="n">
        <v>27000</v>
      </c>
    </row>
    <row r="12" spans="1:7">
      <c r="A12" s="4" t="s">
        <v>136</v>
      </c>
      <c r="E12" s="5" t="n">
        <v>0</v>
      </c>
      <c r="F12" s="6" t="n">
        <v>25500</v>
      </c>
    </row>
    <row r="13" spans="1:7">
      <c r="A13" s="4" t="s">
        <v>455</v>
      </c>
      <c r="C13" s="6" t="n">
        <v>250000</v>
      </c>
      <c r="E13" s="5" t="n">
        <v>250000</v>
      </c>
      <c r="G13" s="6" t="n">
        <v>250000</v>
      </c>
    </row>
    <row r="14" spans="1:7">
      <c r="A14" s="4" t="s">
        <v>452</v>
      </c>
    </row>
    <row r="15" spans="1:7">
      <c r="A15" s="4" t="s">
        <v>98</v>
      </c>
      <c r="B15" s="6" t="n">
        <v>63000</v>
      </c>
    </row>
    <row r="16" spans="1:7">
      <c r="A16" s="4" t="s">
        <v>453</v>
      </c>
      <c r="B16" s="5" t="n">
        <v>33193</v>
      </c>
    </row>
    <row r="17" spans="1:7">
      <c r="A17" s="4" t="s">
        <v>468</v>
      </c>
    </row>
    <row r="18" spans="1:7">
      <c r="A18" s="4" t="s">
        <v>469</v>
      </c>
      <c r="E18" s="6" t="n">
        <v>180000</v>
      </c>
    </row>
    <row r="19" spans="1:7">
      <c r="A19" s="4" t="s">
        <v>470</v>
      </c>
      <c r="E19" s="4" t="s">
        <v>471</v>
      </c>
    </row>
    <row r="20" spans="1:7">
      <c r="A20" s="4" t="s">
        <v>472</v>
      </c>
      <c r="E20" s="4" t="s">
        <v>473</v>
      </c>
    </row>
    <row r="21" spans="1:7">
      <c r="A21" s="4" t="s">
        <v>474</v>
      </c>
    </row>
    <row r="22" spans="1:7">
      <c r="A22" s="4" t="s">
        <v>469</v>
      </c>
      <c r="E22" s="6" t="n">
        <v>72000</v>
      </c>
    </row>
    <row r="23" spans="1:7">
      <c r="A23" s="4" t="s">
        <v>470</v>
      </c>
      <c r="E23" s="4" t="s">
        <v>475</v>
      </c>
    </row>
    <row r="24" spans="1:7">
      <c r="A24" s="4" t="s">
        <v>472</v>
      </c>
      <c r="E24" s="4" t="s">
        <v>473</v>
      </c>
    </row>
  </sheetData>
  <mergeCells count="3">
    <mergeCell ref="A1:A2"/>
    <mergeCell ref="C1:D1"/>
    <mergeCell ref="E1:F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46"/>
    <col customWidth="1" max="2" min="2" width="37"/>
  </cols>
  <sheetData>
    <row r="1" spans="1:2">
      <c r="A1" s="1" t="s">
        <v>476</v>
      </c>
      <c r="B1" s="2" t="s">
        <v>1</v>
      </c>
    </row>
    <row r="2" spans="1:2">
      <c r="B2" s="2" t="s">
        <v>289</v>
      </c>
    </row>
    <row r="3" spans="1:2">
      <c r="A3" s="4" t="s">
        <v>291</v>
      </c>
      <c r="B3" s="4" t="s">
        <v>292</v>
      </c>
    </row>
    <row r="4" spans="1:2">
      <c r="A4" s="4" t="s">
        <v>299</v>
      </c>
      <c r="B4" s="5" t="n">
        <v>10000</v>
      </c>
    </row>
    <row r="5" spans="1:2">
      <c r="A5" s="4" t="s">
        <v>297</v>
      </c>
      <c r="B5" s="4" t="s">
        <v>298</v>
      </c>
    </row>
    <row r="6" spans="1:2">
      <c r="A6" s="4" t="s">
        <v>295</v>
      </c>
      <c r="B6" s="4" t="s">
        <v>296</v>
      </c>
    </row>
    <row r="7" spans="1:2">
      <c r="A7" s="4" t="s">
        <v>294</v>
      </c>
      <c r="B7" s="6" t="n">
        <v>3</v>
      </c>
    </row>
    <row r="8" spans="1:2">
      <c r="A8" s="4" t="s">
        <v>293</v>
      </c>
      <c r="B8" s="6" t="n">
        <v>30000</v>
      </c>
    </row>
    <row r="9" spans="1:2">
      <c r="A9" s="4" t="s">
        <v>477</v>
      </c>
    </row>
    <row r="10" spans="1:2">
      <c r="A10" s="4" t="s">
        <v>291</v>
      </c>
      <c r="B10" s="4" t="s">
        <v>478</v>
      </c>
    </row>
    <row r="11" spans="1:2">
      <c r="A11" s="4" t="s">
        <v>299</v>
      </c>
      <c r="B11" s="5" t="n">
        <v>200000</v>
      </c>
    </row>
    <row r="12" spans="1:2">
      <c r="A12" s="4" t="s">
        <v>297</v>
      </c>
      <c r="B12" s="4" t="s">
        <v>298</v>
      </c>
    </row>
    <row r="13" spans="1:2">
      <c r="A13" s="4" t="s">
        <v>295</v>
      </c>
      <c r="B13" s="4" t="s">
        <v>296</v>
      </c>
    </row>
    <row r="14" spans="1:2">
      <c r="A14" s="4" t="s">
        <v>294</v>
      </c>
      <c r="B14" s="7" t="n">
        <v>0.045</v>
      </c>
    </row>
    <row r="15" spans="1:2">
      <c r="A15" s="4" t="s">
        <v>293</v>
      </c>
      <c r="B15" s="6" t="n">
        <v>90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outlineLevelCol="0"/>
  <cols>
    <col customWidth="1" max="1" min="1" width="49"/>
    <col customWidth="1" max="2" min="2" width="15"/>
    <col customWidth="1" max="3" min="3" width="14"/>
    <col customWidth="1" max="4" min="4" width="14"/>
    <col customWidth="1" max="5" min="5" width="14"/>
    <col customWidth="1" max="6" min="6" width="15"/>
    <col customWidth="1" max="7" min="7" width="16"/>
  </cols>
  <sheetData>
    <row r="1" spans="1:7">
      <c r="A1" s="1" t="s">
        <v>479</v>
      </c>
      <c r="B1" s="2" t="s">
        <v>67</v>
      </c>
      <c r="F1" s="2" t="s">
        <v>1</v>
      </c>
      <c r="G1" s="2" t="s">
        <v>235</v>
      </c>
    </row>
    <row r="2" spans="1:7">
      <c r="B2" s="2" t="s">
        <v>2</v>
      </c>
      <c r="C2" s="2" t="s">
        <v>258</v>
      </c>
      <c r="D2" s="2" t="s">
        <v>68</v>
      </c>
      <c r="E2" s="2" t="s">
        <v>437</v>
      </c>
      <c r="F2" s="2" t="s">
        <v>2</v>
      </c>
      <c r="G2" s="2" t="s">
        <v>32</v>
      </c>
    </row>
    <row r="3" spans="1:7">
      <c r="A3" s="4" t="s">
        <v>480</v>
      </c>
      <c r="B3" s="6" t="n">
        <v>738050</v>
      </c>
      <c r="C3" s="4" t="s">
        <v>44</v>
      </c>
      <c r="D3" s="6" t="n">
        <v>81399</v>
      </c>
      <c r="E3" s="6" t="n">
        <v>89834</v>
      </c>
      <c r="G3" s="6" t="n">
        <v>315113</v>
      </c>
    </row>
    <row r="4" spans="1:7">
      <c r="A4" s="4" t="s">
        <v>481</v>
      </c>
    </row>
    <row r="5" spans="1:7">
      <c r="A5" s="4" t="s">
        <v>451</v>
      </c>
      <c r="F5" s="5" t="n">
        <v>200000</v>
      </c>
    </row>
    <row r="6" spans="1:7">
      <c r="A6" s="4" t="s">
        <v>480</v>
      </c>
      <c r="F6" s="6" t="n">
        <v>9000</v>
      </c>
    </row>
  </sheetData>
  <mergeCells count="2">
    <mergeCell ref="A1:A2"/>
    <mergeCell ref="B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s>
  <sheetData>
    <row r="1" spans="1:5">
      <c r="A1" s="1" t="s">
        <v>66</v>
      </c>
      <c r="B1" s="2" t="s">
        <v>67</v>
      </c>
      <c r="D1" s="2" t="s">
        <v>1</v>
      </c>
    </row>
    <row r="2" spans="1:5">
      <c r="B2" s="2" t="s">
        <v>2</v>
      </c>
      <c r="C2" s="2" t="s">
        <v>68</v>
      </c>
      <c r="D2" s="2" t="s">
        <v>2</v>
      </c>
      <c r="E2" s="2" t="s">
        <v>68</v>
      </c>
    </row>
    <row r="3" spans="1:5">
      <c r="A3" s="3" t="s">
        <v>69</v>
      </c>
    </row>
    <row r="4" spans="1:5">
      <c r="A4" s="4" t="s">
        <v>70</v>
      </c>
      <c r="B4" s="4" t="s">
        <v>44</v>
      </c>
      <c r="C4" s="4" t="s">
        <v>44</v>
      </c>
      <c r="D4" s="4" t="s">
        <v>44</v>
      </c>
      <c r="E4" s="4" t="s">
        <v>44</v>
      </c>
    </row>
    <row r="5" spans="1:5">
      <c r="A5" s="3" t="s">
        <v>71</v>
      </c>
    </row>
    <row r="6" spans="1:5">
      <c r="A6" s="4" t="s">
        <v>72</v>
      </c>
      <c r="B6" s="5" t="n">
        <v>27053</v>
      </c>
      <c r="C6" s="5" t="n">
        <v>12106</v>
      </c>
      <c r="D6" s="5" t="n">
        <v>41310</v>
      </c>
      <c r="E6" s="5" t="n">
        <v>37593</v>
      </c>
    </row>
    <row r="7" spans="1:5">
      <c r="A7" s="4" t="s">
        <v>73</v>
      </c>
      <c r="B7" s="5" t="n">
        <v>738050</v>
      </c>
      <c r="C7" s="4" t="s">
        <v>44</v>
      </c>
      <c r="D7" s="5" t="n">
        <v>817075</v>
      </c>
      <c r="E7" s="4" t="s">
        <v>44</v>
      </c>
    </row>
    <row r="8" spans="1:5">
      <c r="A8" s="4" t="s">
        <v>74</v>
      </c>
      <c r="B8" s="5" t="n">
        <v>38718</v>
      </c>
      <c r="C8" s="5" t="n">
        <v>119865</v>
      </c>
      <c r="D8" s="5" t="n">
        <v>83166</v>
      </c>
      <c r="E8" s="5" t="n">
        <v>288602</v>
      </c>
    </row>
    <row r="9" spans="1:5">
      <c r="A9" s="4" t="s">
        <v>75</v>
      </c>
      <c r="B9" s="5" t="n">
        <v>53025</v>
      </c>
      <c r="C9" s="5" t="n">
        <v>55604</v>
      </c>
      <c r="D9" s="5" t="n">
        <v>113897</v>
      </c>
      <c r="E9" s="5" t="n">
        <v>119342</v>
      </c>
    </row>
    <row r="10" spans="1:5">
      <c r="A10" s="4" t="s">
        <v>76</v>
      </c>
      <c r="B10" s="5" t="n">
        <v>856846</v>
      </c>
      <c r="C10" s="5" t="n">
        <v>187575</v>
      </c>
      <c r="D10" s="5" t="n">
        <v>1055448</v>
      </c>
      <c r="E10" s="5" t="n">
        <v>445537</v>
      </c>
    </row>
    <row r="11" spans="1:5">
      <c r="A11" s="4" t="s">
        <v>77</v>
      </c>
      <c r="B11" s="5" t="n">
        <v>-856846</v>
      </c>
      <c r="C11" s="5" t="n">
        <v>-187575</v>
      </c>
      <c r="D11" s="5" t="n">
        <v>-1055448</v>
      </c>
      <c r="E11" s="5" t="n">
        <v>-445537</v>
      </c>
    </row>
    <row r="12" spans="1:5">
      <c r="A12" s="3" t="s">
        <v>78</v>
      </c>
    </row>
    <row r="13" spans="1:5">
      <c r="A13" s="4" t="s">
        <v>79</v>
      </c>
      <c r="B13" s="5" t="n">
        <v>-9908</v>
      </c>
      <c r="C13" s="5" t="n">
        <v>-5733</v>
      </c>
      <c r="D13" s="5" t="n">
        <v>-11724</v>
      </c>
      <c r="E13" s="5" t="n">
        <v>-10591</v>
      </c>
    </row>
    <row r="14" spans="1:5">
      <c r="A14" s="4" t="s">
        <v>80</v>
      </c>
      <c r="B14" s="5" t="n">
        <v>-21850</v>
      </c>
      <c r="C14" s="5" t="n">
        <v>2249</v>
      </c>
      <c r="D14" s="5" t="n">
        <v>-21850</v>
      </c>
      <c r="E14" s="5" t="n">
        <v>-50740</v>
      </c>
    </row>
    <row r="15" spans="1:5">
      <c r="A15" s="4" t="s">
        <v>81</v>
      </c>
      <c r="B15" s="5" t="n">
        <v>681</v>
      </c>
      <c r="C15" s="5" t="n">
        <v>-16219</v>
      </c>
      <c r="D15" s="5" t="n">
        <v>681</v>
      </c>
      <c r="E15" s="5" t="n">
        <v>-15407</v>
      </c>
    </row>
    <row r="16" spans="1:5">
      <c r="A16" s="4" t="s">
        <v>82</v>
      </c>
      <c r="B16" s="5" t="n">
        <v>-887923</v>
      </c>
      <c r="C16" s="5" t="n">
        <v>-207278</v>
      </c>
      <c r="D16" s="5" t="n">
        <v>-1088341</v>
      </c>
      <c r="E16" s="5" t="n">
        <v>-522275</v>
      </c>
    </row>
    <row r="17" spans="1:5">
      <c r="A17" s="4" t="s">
        <v>83</v>
      </c>
      <c r="B17" s="4" t="s">
        <v>44</v>
      </c>
      <c r="C17" s="4" t="s">
        <v>44</v>
      </c>
      <c r="D17" s="4" t="s">
        <v>44</v>
      </c>
      <c r="E17" s="4" t="s">
        <v>44</v>
      </c>
    </row>
    <row r="18" spans="1:5">
      <c r="A18" s="4" t="s">
        <v>84</v>
      </c>
      <c r="B18" s="6" t="n">
        <v>-887923</v>
      </c>
      <c r="C18" s="6" t="n">
        <v>-207278</v>
      </c>
      <c r="D18" s="6" t="n">
        <v>-1088341</v>
      </c>
      <c r="E18" s="6" t="n">
        <v>-522275</v>
      </c>
    </row>
    <row r="19" spans="1:5">
      <c r="A19" s="4" t="s">
        <v>85</v>
      </c>
      <c r="B19" s="8" t="n">
        <v>-0.13</v>
      </c>
      <c r="C19" s="8" t="n">
        <v>-0.22</v>
      </c>
      <c r="D19" s="8" t="n">
        <v>-0.18</v>
      </c>
      <c r="E19" s="8" t="n">
        <v>-0.44</v>
      </c>
    </row>
    <row r="20" spans="1:5">
      <c r="A20" s="4" t="s">
        <v>86</v>
      </c>
      <c r="B20" s="5" t="n">
        <v>6618317</v>
      </c>
      <c r="C20" s="5" t="n">
        <v>952164</v>
      </c>
      <c r="D20" s="5" t="n">
        <v>6157465</v>
      </c>
      <c r="E20" s="5" t="n">
        <v>118955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outlineLevelCol="0"/>
  <cols>
    <col customWidth="1" max="1" min="1" width="80"/>
    <col customWidth="1" max="2" min="2" width="11"/>
    <col customWidth="1" max="3" min="3" width="23"/>
    <col customWidth="1" max="4" min="4" width="20"/>
    <col customWidth="1" max="5" min="5" width="27"/>
    <col customWidth="1" max="6" min="6" width="20"/>
  </cols>
  <sheetData>
    <row r="1" spans="1:6">
      <c r="A1" s="1" t="s">
        <v>87</v>
      </c>
      <c r="B1" s="2" t="s">
        <v>88</v>
      </c>
      <c r="C1" s="2" t="s">
        <v>89</v>
      </c>
      <c r="D1" s="2" t="s">
        <v>90</v>
      </c>
      <c r="E1" s="2" t="s">
        <v>91</v>
      </c>
      <c r="F1" s="2" t="s">
        <v>92</v>
      </c>
    </row>
    <row r="2" spans="1:6">
      <c r="A2" s="4" t="s">
        <v>93</v>
      </c>
      <c r="C2" s="5" t="n">
        <v>50000000</v>
      </c>
      <c r="D2" s="5" t="n">
        <v>2245235</v>
      </c>
    </row>
    <row r="3" spans="1:6">
      <c r="A3" s="4" t="s">
        <v>94</v>
      </c>
      <c r="B3" s="6" t="n">
        <v>-660230</v>
      </c>
      <c r="C3" s="6" t="n">
        <v>50000</v>
      </c>
      <c r="D3" s="6" t="n">
        <v>2245</v>
      </c>
      <c r="E3" s="6" t="n">
        <v>2278150</v>
      </c>
      <c r="F3" s="6" t="n">
        <v>-2991576</v>
      </c>
    </row>
    <row r="4" spans="1:6">
      <c r="A4" s="4" t="s">
        <v>95</v>
      </c>
      <c r="C4" s="4" t="s">
        <v>44</v>
      </c>
      <c r="D4" s="5" t="n">
        <v>38250</v>
      </c>
    </row>
    <row r="5" spans="1:6">
      <c r="A5" s="4" t="s">
        <v>96</v>
      </c>
      <c r="B5" s="5" t="n">
        <v>89834</v>
      </c>
      <c r="C5" s="4" t="s">
        <v>44</v>
      </c>
      <c r="D5" s="6" t="n">
        <v>38</v>
      </c>
      <c r="E5" s="5" t="n">
        <v>89796</v>
      </c>
      <c r="F5" s="4" t="s">
        <v>44</v>
      </c>
    </row>
    <row r="6" spans="1:6">
      <c r="A6" s="4" t="s">
        <v>97</v>
      </c>
      <c r="C6" s="4" t="s">
        <v>44</v>
      </c>
      <c r="D6" s="5" t="n">
        <v>33193</v>
      </c>
    </row>
    <row r="7" spans="1:6">
      <c r="A7" s="4" t="s">
        <v>98</v>
      </c>
      <c r="B7" s="5" t="n">
        <v>63000</v>
      </c>
      <c r="C7" s="4" t="s">
        <v>44</v>
      </c>
      <c r="D7" s="6" t="n">
        <v>33</v>
      </c>
      <c r="E7" s="5" t="n">
        <v>62967</v>
      </c>
      <c r="F7" s="4" t="s">
        <v>44</v>
      </c>
    </row>
    <row r="8" spans="1:6">
      <c r="A8" s="4" t="s">
        <v>84</v>
      </c>
      <c r="B8" s="5" t="n">
        <v>-314997</v>
      </c>
      <c r="C8" s="4" t="s">
        <v>44</v>
      </c>
      <c r="D8" s="4" t="s">
        <v>44</v>
      </c>
      <c r="E8" s="4" t="s">
        <v>44</v>
      </c>
      <c r="F8" s="5" t="n">
        <v>-314997</v>
      </c>
    </row>
    <row r="9" spans="1:6">
      <c r="A9" s="4" t="s">
        <v>99</v>
      </c>
      <c r="B9" s="5" t="n">
        <v>-52461</v>
      </c>
      <c r="C9" s="4" t="s">
        <v>44</v>
      </c>
      <c r="D9" s="4" t="s">
        <v>44</v>
      </c>
      <c r="E9" s="5" t="n">
        <v>-52461</v>
      </c>
      <c r="F9" s="4" t="s">
        <v>44</v>
      </c>
    </row>
    <row r="10" spans="1:6">
      <c r="A10" s="4" t="s">
        <v>100</v>
      </c>
      <c r="C10" s="5" t="n">
        <v>50000000</v>
      </c>
      <c r="D10" s="5" t="n">
        <v>2316678</v>
      </c>
    </row>
    <row r="11" spans="1:6">
      <c r="A11" s="4" t="s">
        <v>101</v>
      </c>
      <c r="B11" s="5" t="n">
        <v>-874856</v>
      </c>
      <c r="C11" s="6" t="n">
        <v>50000</v>
      </c>
      <c r="D11" s="6" t="n">
        <v>2316</v>
      </c>
      <c r="E11" s="5" t="n">
        <v>2378452</v>
      </c>
      <c r="F11" s="5" t="n">
        <v>-3306573</v>
      </c>
    </row>
    <row r="12" spans="1:6">
      <c r="A12" s="4" t="s">
        <v>93</v>
      </c>
      <c r="C12" s="5" t="n">
        <v>50000000</v>
      </c>
      <c r="D12" s="5" t="n">
        <v>2245235</v>
      </c>
    </row>
    <row r="13" spans="1:6">
      <c r="A13" s="4" t="s">
        <v>94</v>
      </c>
      <c r="B13" s="5" t="n">
        <v>-660230</v>
      </c>
      <c r="C13" s="6" t="n">
        <v>50000</v>
      </c>
      <c r="D13" s="6" t="n">
        <v>2245</v>
      </c>
      <c r="E13" s="5" t="n">
        <v>2278150</v>
      </c>
      <c r="F13" s="5" t="n">
        <v>-2991576</v>
      </c>
    </row>
    <row r="14" spans="1:6">
      <c r="A14" s="4" t="s">
        <v>84</v>
      </c>
      <c r="B14" s="5" t="n">
        <v>-522275</v>
      </c>
    </row>
    <row r="15" spans="1:6">
      <c r="A15" s="4" t="s">
        <v>102</v>
      </c>
      <c r="C15" s="5" t="n">
        <v>50000000</v>
      </c>
      <c r="D15" s="5" t="n">
        <v>2842075</v>
      </c>
    </row>
    <row r="16" spans="1:6">
      <c r="A16" s="4" t="s">
        <v>103</v>
      </c>
      <c r="B16" s="5" t="n">
        <v>-906730</v>
      </c>
      <c r="C16" s="6" t="n">
        <v>50000</v>
      </c>
      <c r="D16" s="6" t="n">
        <v>2842</v>
      </c>
      <c r="E16" s="5" t="n">
        <v>2553330</v>
      </c>
      <c r="F16" s="5" t="n">
        <v>-3513851</v>
      </c>
    </row>
    <row r="17" spans="1:6">
      <c r="A17" s="4" t="s">
        <v>93</v>
      </c>
      <c r="C17" s="5" t="n">
        <v>50000000</v>
      </c>
      <c r="D17" s="5" t="n">
        <v>2245235</v>
      </c>
    </row>
    <row r="18" spans="1:6">
      <c r="A18" s="4" t="s">
        <v>94</v>
      </c>
      <c r="B18" s="5" t="n">
        <v>-660230</v>
      </c>
      <c r="C18" s="6" t="n">
        <v>50000</v>
      </c>
      <c r="D18" s="6" t="n">
        <v>2245</v>
      </c>
      <c r="E18" s="5" t="n">
        <v>2278150</v>
      </c>
      <c r="F18" s="5" t="n">
        <v>-2991576</v>
      </c>
    </row>
    <row r="19" spans="1:6">
      <c r="A19" s="4" t="s">
        <v>96</v>
      </c>
      <c r="B19" s="5" t="n">
        <v>315113</v>
      </c>
    </row>
    <row r="20" spans="1:6">
      <c r="A20" s="4" t="s">
        <v>98</v>
      </c>
      <c r="B20" s="5" t="n">
        <v>63000</v>
      </c>
    </row>
    <row r="21" spans="1:6">
      <c r="A21" s="4" t="s">
        <v>104</v>
      </c>
      <c r="C21" s="5" t="n">
        <v>50000000</v>
      </c>
      <c r="D21" s="5" t="n">
        <v>5207330</v>
      </c>
    </row>
    <row r="22" spans="1:6">
      <c r="A22" s="4" t="s">
        <v>105</v>
      </c>
      <c r="B22" s="5" t="n">
        <v>-565933</v>
      </c>
      <c r="C22" s="6" t="n">
        <v>50000</v>
      </c>
      <c r="D22" s="6" t="n">
        <v>5207</v>
      </c>
      <c r="E22" s="5" t="n">
        <v>3159848</v>
      </c>
      <c r="F22" s="5" t="n">
        <v>-3781938</v>
      </c>
    </row>
    <row r="23" spans="1:6">
      <c r="A23" s="4" t="s">
        <v>106</v>
      </c>
      <c r="C23" s="5" t="n">
        <v>50000000</v>
      </c>
      <c r="D23" s="5" t="n">
        <v>2316678</v>
      </c>
    </row>
    <row r="24" spans="1:6">
      <c r="A24" s="4" t="s">
        <v>107</v>
      </c>
      <c r="B24" s="5" t="n">
        <v>-874856</v>
      </c>
      <c r="C24" s="6" t="n">
        <v>50000</v>
      </c>
      <c r="D24" s="6" t="n">
        <v>2316</v>
      </c>
      <c r="E24" s="5" t="n">
        <v>2378452</v>
      </c>
      <c r="F24" s="5" t="n">
        <v>-3306573</v>
      </c>
    </row>
    <row r="25" spans="1:6">
      <c r="A25" s="4" t="s">
        <v>95</v>
      </c>
      <c r="C25" s="4" t="s">
        <v>44</v>
      </c>
      <c r="D25" s="5" t="n">
        <v>95000</v>
      </c>
    </row>
    <row r="26" spans="1:6">
      <c r="A26" s="4" t="s">
        <v>96</v>
      </c>
      <c r="B26" s="5" t="n">
        <v>81399</v>
      </c>
      <c r="C26" s="4" t="s">
        <v>44</v>
      </c>
      <c r="D26" s="6" t="n">
        <v>95</v>
      </c>
      <c r="E26" s="5" t="n">
        <v>81304</v>
      </c>
      <c r="F26" s="4" t="s">
        <v>44</v>
      </c>
    </row>
    <row r="27" spans="1:6">
      <c r="A27" s="4" t="s">
        <v>108</v>
      </c>
      <c r="C27" s="4" t="s">
        <v>44</v>
      </c>
      <c r="D27" s="5" t="n">
        <v>430397</v>
      </c>
    </row>
    <row r="28" spans="1:6">
      <c r="A28" s="4" t="s">
        <v>109</v>
      </c>
      <c r="B28" s="5" t="n">
        <v>68641</v>
      </c>
      <c r="C28" s="4" t="s">
        <v>44</v>
      </c>
      <c r="D28" s="6" t="n">
        <v>430</v>
      </c>
      <c r="E28" s="5" t="n">
        <v>68211</v>
      </c>
      <c r="F28" s="4" t="s">
        <v>44</v>
      </c>
    </row>
    <row r="29" spans="1:6">
      <c r="A29" s="4" t="s">
        <v>84</v>
      </c>
      <c r="B29" s="5" t="n">
        <v>-207278</v>
      </c>
      <c r="C29" s="4" t="s">
        <v>44</v>
      </c>
      <c r="D29" s="4" t="s">
        <v>44</v>
      </c>
      <c r="E29" s="4" t="s">
        <v>44</v>
      </c>
      <c r="F29" s="5" t="n">
        <v>-207278</v>
      </c>
    </row>
    <row r="30" spans="1:6">
      <c r="A30" s="4" t="s">
        <v>99</v>
      </c>
      <c r="B30" s="5" t="n">
        <v>25363</v>
      </c>
      <c r="C30" s="4" t="s">
        <v>44</v>
      </c>
      <c r="D30" s="4" t="s">
        <v>44</v>
      </c>
      <c r="E30" s="5" t="n">
        <v>25363</v>
      </c>
      <c r="F30" s="4" t="s">
        <v>44</v>
      </c>
    </row>
    <row r="31" spans="1:6">
      <c r="A31" s="4" t="s">
        <v>102</v>
      </c>
      <c r="C31" s="5" t="n">
        <v>50000000</v>
      </c>
      <c r="D31" s="5" t="n">
        <v>2842075</v>
      </c>
    </row>
    <row r="32" spans="1:6">
      <c r="A32" s="4" t="s">
        <v>103</v>
      </c>
      <c r="B32" s="5" t="n">
        <v>-906730</v>
      </c>
      <c r="C32" s="6" t="n">
        <v>50000</v>
      </c>
      <c r="D32" s="6" t="n">
        <v>2842</v>
      </c>
      <c r="E32" s="5" t="n">
        <v>2553330</v>
      </c>
      <c r="F32" s="5" t="n">
        <v>-3513851</v>
      </c>
    </row>
    <row r="33" spans="1:6">
      <c r="A33" s="4" t="s">
        <v>110</v>
      </c>
      <c r="C33" s="5" t="n">
        <v>50000000</v>
      </c>
      <c r="D33" s="5" t="n">
        <v>5207330</v>
      </c>
    </row>
    <row r="34" spans="1:6">
      <c r="A34" s="4" t="s">
        <v>111</v>
      </c>
      <c r="B34" s="5" t="n">
        <v>-565933</v>
      </c>
      <c r="C34" s="6" t="n">
        <v>50000</v>
      </c>
      <c r="D34" s="6" t="n">
        <v>5207</v>
      </c>
      <c r="E34" s="5" t="n">
        <v>3159848</v>
      </c>
      <c r="F34" s="5" t="n">
        <v>-3781938</v>
      </c>
    </row>
    <row r="35" spans="1:6">
      <c r="A35" s="4" t="s">
        <v>95</v>
      </c>
      <c r="C35" s="4" t="s">
        <v>44</v>
      </c>
      <c r="D35" s="5" t="n">
        <v>469167</v>
      </c>
    </row>
    <row r="36" spans="1:6">
      <c r="A36" s="4" t="s">
        <v>96</v>
      </c>
      <c r="B36" s="4" t="s">
        <v>44</v>
      </c>
      <c r="C36" s="4" t="s">
        <v>44</v>
      </c>
      <c r="D36" s="6" t="n">
        <v>469</v>
      </c>
      <c r="E36" s="5" t="n">
        <v>78556</v>
      </c>
      <c r="F36" s="4" t="s">
        <v>44</v>
      </c>
    </row>
    <row r="37" spans="1:6">
      <c r="A37" s="4" t="s">
        <v>112</v>
      </c>
      <c r="C37" s="4" t="s">
        <v>44</v>
      </c>
      <c r="D37" s="5" t="n">
        <v>577258</v>
      </c>
    </row>
    <row r="38" spans="1:6">
      <c r="A38" s="4" t="s">
        <v>113</v>
      </c>
      <c r="B38" s="5" t="n">
        <v>53700</v>
      </c>
      <c r="C38" s="4" t="s">
        <v>44</v>
      </c>
      <c r="D38" s="6" t="n">
        <v>577</v>
      </c>
      <c r="E38" s="5" t="n">
        <v>53123</v>
      </c>
      <c r="F38" s="4" t="s">
        <v>44</v>
      </c>
    </row>
    <row r="39" spans="1:6">
      <c r="A39" s="4" t="s">
        <v>84</v>
      </c>
      <c r="B39" s="5" t="n">
        <v>-200418</v>
      </c>
      <c r="C39" s="4" t="s">
        <v>44</v>
      </c>
      <c r="D39" s="4" t="s">
        <v>44</v>
      </c>
      <c r="E39" s="4" t="s">
        <v>44</v>
      </c>
      <c r="F39" s="5" t="n">
        <v>-200418</v>
      </c>
    </row>
    <row r="40" spans="1:6">
      <c r="A40" s="4" t="s">
        <v>114</v>
      </c>
      <c r="C40" s="5" t="n">
        <v>50000000</v>
      </c>
      <c r="D40" s="5" t="n">
        <v>6253755</v>
      </c>
    </row>
    <row r="41" spans="1:6">
      <c r="A41" s="4" t="s">
        <v>115</v>
      </c>
      <c r="B41" s="5" t="n">
        <v>-633625</v>
      </c>
      <c r="C41" s="6" t="n">
        <v>50000</v>
      </c>
      <c r="D41" s="6" t="n">
        <v>6254</v>
      </c>
      <c r="E41" s="5" t="n">
        <v>3291527</v>
      </c>
      <c r="F41" s="5" t="n">
        <v>-3982356</v>
      </c>
    </row>
    <row r="42" spans="1:6">
      <c r="A42" s="4" t="s">
        <v>110</v>
      </c>
      <c r="C42" s="5" t="n">
        <v>50000000</v>
      </c>
      <c r="D42" s="5" t="n">
        <v>5207330</v>
      </c>
    </row>
    <row r="43" spans="1:6">
      <c r="A43" s="4" t="s">
        <v>111</v>
      </c>
      <c r="B43" s="5" t="n">
        <v>-565933</v>
      </c>
      <c r="C43" s="6" t="n">
        <v>50000</v>
      </c>
      <c r="D43" s="6" t="n">
        <v>5207</v>
      </c>
      <c r="E43" s="5" t="n">
        <v>3159848</v>
      </c>
      <c r="F43" s="5" t="n">
        <v>-3781938</v>
      </c>
    </row>
    <row r="44" spans="1:6">
      <c r="A44" s="4" t="s">
        <v>84</v>
      </c>
      <c r="B44" s="5" t="n">
        <v>-1088341</v>
      </c>
    </row>
    <row r="45" spans="1:6">
      <c r="A45" s="4" t="s">
        <v>116</v>
      </c>
      <c r="C45" s="5" t="n">
        <v>50000000</v>
      </c>
      <c r="D45" s="5" t="n">
        <v>6841264</v>
      </c>
    </row>
    <row r="46" spans="1:6">
      <c r="A46" s="4" t="s">
        <v>117</v>
      </c>
      <c r="B46" s="5" t="n">
        <v>-790286</v>
      </c>
      <c r="C46" s="6" t="n">
        <v>50000</v>
      </c>
      <c r="D46" s="6" t="n">
        <v>6841</v>
      </c>
      <c r="E46" s="5" t="n">
        <v>4023151</v>
      </c>
      <c r="F46" s="5" t="n">
        <v>-4870279</v>
      </c>
    </row>
    <row r="47" spans="1:6">
      <c r="A47" s="4" t="s">
        <v>118</v>
      </c>
      <c r="C47" s="5" t="n">
        <v>50000000</v>
      </c>
      <c r="D47" s="5" t="n">
        <v>6253755</v>
      </c>
    </row>
    <row r="48" spans="1:6">
      <c r="A48" s="4" t="s">
        <v>119</v>
      </c>
      <c r="B48" s="5" t="n">
        <v>-633625</v>
      </c>
      <c r="C48" s="6" t="n">
        <v>50000</v>
      </c>
      <c r="D48" s="6" t="n">
        <v>6254</v>
      </c>
      <c r="E48" s="5" t="n">
        <v>3291527</v>
      </c>
      <c r="F48" s="5" t="n">
        <v>-3982356</v>
      </c>
    </row>
    <row r="49" spans="1:6">
      <c r="A49" s="4" t="s">
        <v>95</v>
      </c>
      <c r="C49" s="4" t="s">
        <v>44</v>
      </c>
      <c r="D49" s="5" t="n">
        <v>587500</v>
      </c>
    </row>
    <row r="50" spans="1:6">
      <c r="A50" s="4" t="s">
        <v>96</v>
      </c>
      <c r="B50" s="5" t="n">
        <v>738050</v>
      </c>
      <c r="C50" s="4" t="s">
        <v>44</v>
      </c>
      <c r="D50" s="6" t="n">
        <v>588</v>
      </c>
      <c r="E50" s="5" t="n">
        <v>737462</v>
      </c>
      <c r="F50" s="4" t="s">
        <v>44</v>
      </c>
    </row>
    <row r="51" spans="1:6">
      <c r="A51" s="4" t="s">
        <v>120</v>
      </c>
      <c r="C51" s="4" t="s">
        <v>44</v>
      </c>
      <c r="D51" s="5" t="n">
        <v>9</v>
      </c>
    </row>
    <row r="52" spans="1:6">
      <c r="A52" s="4" t="s">
        <v>121</v>
      </c>
      <c r="B52" s="4" t="s">
        <v>44</v>
      </c>
      <c r="C52" s="4" t="s">
        <v>44</v>
      </c>
      <c r="D52" s="4" t="s">
        <v>44</v>
      </c>
      <c r="E52" s="5" t="n">
        <v>950</v>
      </c>
      <c r="F52" s="4" t="s">
        <v>44</v>
      </c>
    </row>
    <row r="53" spans="1:6">
      <c r="A53" s="4" t="s">
        <v>84</v>
      </c>
      <c r="B53" s="5" t="n">
        <v>-887923</v>
      </c>
      <c r="C53" s="4" t="s">
        <v>44</v>
      </c>
      <c r="D53" s="4" t="s">
        <v>44</v>
      </c>
      <c r="E53" s="4" t="s">
        <v>44</v>
      </c>
      <c r="F53" s="5" t="n">
        <v>-887923</v>
      </c>
    </row>
    <row r="54" spans="1:6">
      <c r="A54" s="4" t="s">
        <v>99</v>
      </c>
      <c r="B54" s="5" t="n">
        <v>-6788</v>
      </c>
      <c r="C54" s="4" t="s">
        <v>44</v>
      </c>
      <c r="D54" s="4" t="s">
        <v>44</v>
      </c>
      <c r="E54" s="5" t="n">
        <v>-6788</v>
      </c>
      <c r="F54" s="4" t="s">
        <v>44</v>
      </c>
    </row>
    <row r="55" spans="1:6">
      <c r="A55" s="4" t="s">
        <v>116</v>
      </c>
      <c r="C55" s="5" t="n">
        <v>50000000</v>
      </c>
      <c r="D55" s="5" t="n">
        <v>6841264</v>
      </c>
    </row>
    <row r="56" spans="1:6">
      <c r="A56" s="4" t="s">
        <v>117</v>
      </c>
      <c r="B56" s="6" t="n">
        <v>-790286</v>
      </c>
      <c r="C56" s="6" t="n">
        <v>50000</v>
      </c>
      <c r="D56" s="6" t="n">
        <v>6841</v>
      </c>
      <c r="E56" s="6" t="n">
        <v>4023151</v>
      </c>
      <c r="F56" s="6" t="n">
        <v>-487027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2</v>
      </c>
      <c r="B1" s="2" t="s">
        <v>1</v>
      </c>
    </row>
    <row r="2" spans="1:3">
      <c r="B2" s="2" t="s">
        <v>2</v>
      </c>
      <c r="C2" s="2" t="s">
        <v>68</v>
      </c>
    </row>
    <row r="3" spans="1:3">
      <c r="A3" s="3" t="s">
        <v>123</v>
      </c>
    </row>
    <row r="4" spans="1:3">
      <c r="A4" s="4" t="s">
        <v>84</v>
      </c>
      <c r="B4" s="6" t="n">
        <v>-1088341</v>
      </c>
      <c r="C4" s="6" t="n">
        <v>-522275</v>
      </c>
    </row>
    <row r="5" spans="1:3">
      <c r="A5" s="3" t="s">
        <v>124</v>
      </c>
    </row>
    <row r="6" spans="1:3">
      <c r="A6" s="4" t="s">
        <v>125</v>
      </c>
      <c r="B6" s="4" t="s">
        <v>44</v>
      </c>
      <c r="C6" s="5" t="n">
        <v>100</v>
      </c>
    </row>
    <row r="7" spans="1:3">
      <c r="A7" s="4" t="s">
        <v>126</v>
      </c>
      <c r="B7" s="5" t="n">
        <v>-681</v>
      </c>
      <c r="C7" s="5" t="n">
        <v>15407</v>
      </c>
    </row>
    <row r="8" spans="1:3">
      <c r="A8" s="4" t="s">
        <v>127</v>
      </c>
      <c r="B8" s="5" t="n">
        <v>21850</v>
      </c>
      <c r="C8" s="5" t="n">
        <v>50740</v>
      </c>
    </row>
    <row r="9" spans="1:3">
      <c r="A9" s="4" t="s">
        <v>128</v>
      </c>
      <c r="B9" s="5" t="n">
        <v>817075</v>
      </c>
      <c r="C9" s="5" t="n">
        <v>234233</v>
      </c>
    </row>
    <row r="10" spans="1:3">
      <c r="A10" s="3" t="s">
        <v>129</v>
      </c>
    </row>
    <row r="11" spans="1:3">
      <c r="A11" s="4" t="s">
        <v>130</v>
      </c>
      <c r="B11" s="4" t="s">
        <v>44</v>
      </c>
      <c r="C11" s="5" t="n">
        <v>24469</v>
      </c>
    </row>
    <row r="12" spans="1:3">
      <c r="A12" s="4" t="s">
        <v>131</v>
      </c>
      <c r="B12" s="4" t="s">
        <v>44</v>
      </c>
      <c r="C12" s="5" t="n">
        <v>25780</v>
      </c>
    </row>
    <row r="13" spans="1:3">
      <c r="A13" s="4" t="s">
        <v>132</v>
      </c>
      <c r="B13" s="5" t="n">
        <v>129008</v>
      </c>
      <c r="C13" s="5" t="n">
        <v>63000</v>
      </c>
    </row>
    <row r="14" spans="1:3">
      <c r="A14" s="4" t="s">
        <v>38</v>
      </c>
      <c r="B14" s="5" t="n">
        <v>1717</v>
      </c>
      <c r="C14" s="5" t="n">
        <v>10591</v>
      </c>
    </row>
    <row r="15" spans="1:3">
      <c r="A15" s="4" t="s">
        <v>133</v>
      </c>
      <c r="B15" s="5" t="n">
        <v>-119372</v>
      </c>
      <c r="C15" s="5" t="n">
        <v>-97955</v>
      </c>
    </row>
    <row r="16" spans="1:3">
      <c r="A16" s="3" t="s">
        <v>134</v>
      </c>
    </row>
    <row r="17" spans="1:3">
      <c r="A17" s="4" t="s">
        <v>135</v>
      </c>
      <c r="B17" s="5" t="n">
        <v>4000</v>
      </c>
      <c r="C17" s="5" t="n">
        <v>27000</v>
      </c>
    </row>
    <row r="18" spans="1:3">
      <c r="A18" s="4" t="s">
        <v>136</v>
      </c>
      <c r="B18" s="4" t="s">
        <v>44</v>
      </c>
      <c r="C18" s="5" t="n">
        <v>-25500</v>
      </c>
    </row>
    <row r="19" spans="1:3">
      <c r="A19" s="4" t="s">
        <v>137</v>
      </c>
      <c r="B19" s="5" t="n">
        <v>57000</v>
      </c>
      <c r="C19" s="5" t="n">
        <v>96000</v>
      </c>
    </row>
    <row r="20" spans="1:3">
      <c r="A20" s="4" t="s">
        <v>138</v>
      </c>
      <c r="B20" s="5" t="n">
        <v>53700</v>
      </c>
      <c r="C20" s="4" t="s">
        <v>44</v>
      </c>
    </row>
    <row r="21" spans="1:3">
      <c r="A21" s="4" t="s">
        <v>139</v>
      </c>
      <c r="B21" s="5" t="n">
        <v>114700</v>
      </c>
      <c r="C21" s="5" t="n">
        <v>97500</v>
      </c>
    </row>
    <row r="22" spans="1:3">
      <c r="A22" s="4" t="s">
        <v>140</v>
      </c>
      <c r="B22" s="5" t="n">
        <v>-4672</v>
      </c>
      <c r="C22" s="5" t="n">
        <v>-455</v>
      </c>
    </row>
    <row r="23" spans="1:3">
      <c r="A23" s="3" t="s">
        <v>34</v>
      </c>
    </row>
    <row r="24" spans="1:3">
      <c r="A24" s="4" t="s">
        <v>141</v>
      </c>
      <c r="B24" s="5" t="n">
        <v>7920</v>
      </c>
      <c r="C24" s="5" t="n">
        <v>1883</v>
      </c>
    </row>
    <row r="25" spans="1:3">
      <c r="A25" s="4" t="s">
        <v>142</v>
      </c>
      <c r="B25" s="5" t="n">
        <v>3248</v>
      </c>
      <c r="C25" s="5" t="n">
        <v>1428</v>
      </c>
    </row>
    <row r="26" spans="1:3">
      <c r="A26" s="3" t="s">
        <v>143</v>
      </c>
    </row>
    <row r="27" spans="1:3">
      <c r="A27" s="4" t="s">
        <v>144</v>
      </c>
      <c r="B27" s="4" t="s">
        <v>44</v>
      </c>
      <c r="C27" s="4" t="s">
        <v>44</v>
      </c>
    </row>
    <row r="28" spans="1:3">
      <c r="A28" s="4" t="s">
        <v>145</v>
      </c>
      <c r="B28" s="4" t="s">
        <v>44</v>
      </c>
      <c r="C28" s="4" t="s">
        <v>44</v>
      </c>
    </row>
    <row r="29" spans="1:3">
      <c r="A29" s="3" t="s">
        <v>146</v>
      </c>
    </row>
    <row r="30" spans="1:3">
      <c r="A30" s="4" t="s">
        <v>147</v>
      </c>
      <c r="B30" s="5" t="n">
        <v>57000</v>
      </c>
      <c r="C30" s="5" t="n">
        <v>96000</v>
      </c>
    </row>
    <row r="31" spans="1:3">
      <c r="A31" s="4" t="s">
        <v>148</v>
      </c>
      <c r="B31" s="4" t="s">
        <v>44</v>
      </c>
      <c r="C31" s="5" t="n">
        <v>117115</v>
      </c>
    </row>
    <row r="32" spans="1:3">
      <c r="A32" s="4" t="s">
        <v>149</v>
      </c>
      <c r="B32" s="4" t="s">
        <v>44</v>
      </c>
      <c r="C32" s="6" t="n">
        <v>6864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50</v>
      </c>
      <c r="B1" s="2" t="s">
        <v>1</v>
      </c>
    </row>
    <row r="2" spans="1:2">
      <c r="B2" s="2" t="s">
        <v>2</v>
      </c>
    </row>
    <row r="3" spans="1:2">
      <c r="A3" s="3" t="s">
        <v>150</v>
      </c>
    </row>
    <row r="4" spans="1:2">
      <c r="A4" s="4" t="s">
        <v>151</v>
      </c>
      <c r="B4" s="4" t="s">
        <v>15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53</v>
      </c>
      <c r="B1" s="2" t="s">
        <v>1</v>
      </c>
    </row>
    <row r="2" spans="1:2">
      <c r="B2" s="2" t="s">
        <v>2</v>
      </c>
    </row>
    <row r="3" spans="1:2">
      <c r="A3" s="3" t="s">
        <v>150</v>
      </c>
    </row>
    <row r="4" spans="1:2">
      <c r="A4" s="4" t="s">
        <v>154</v>
      </c>
      <c r="B4" s="4" t="s">
        <v>15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6</v>
      </c>
      <c r="B1" s="2" t="s">
        <v>1</v>
      </c>
    </row>
    <row r="2" spans="1:2">
      <c r="B2" s="2" t="s">
        <v>2</v>
      </c>
    </row>
    <row r="3" spans="1:2">
      <c r="A3" s="3" t="s">
        <v>150</v>
      </c>
    </row>
    <row r="4" spans="1:2">
      <c r="A4" s="4" t="s">
        <v>157</v>
      </c>
      <c r="B4" s="4" t="s">
        <v>15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14T16:52:58Z</dcterms:created>
  <dcterms:modified xmlns:dcterms="http://purl.org/dc/terms/" xmlns:xsi="http://www.w3.org/2001/XMLSchema-instance" xsi:type="dcterms:W3CDTF">2019-08-14T16:52:58Z</dcterms:modified>
</cp:coreProperties>
</file>